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Operatio" sheetId="9" state="visible" r:id="rId9"/>
    <sheet xmlns:r="http://schemas.openxmlformats.org/officeDocument/2006/relationships" name="Basis of Presentation and Use o" sheetId="10" state="visible" r:id="rId10"/>
    <sheet xmlns:r="http://schemas.openxmlformats.org/officeDocument/2006/relationships" name="Liquidity and Capital Resources" sheetId="11" state="visible" r:id="rId11"/>
    <sheet xmlns:r="http://schemas.openxmlformats.org/officeDocument/2006/relationships" name="Summary of Significant Accounti" sheetId="12" state="visible" r:id="rId12"/>
    <sheet xmlns:r="http://schemas.openxmlformats.org/officeDocument/2006/relationships" name="Recently Issued or Adopted Acco" sheetId="13" state="visible" r:id="rId13"/>
    <sheet xmlns:r="http://schemas.openxmlformats.org/officeDocument/2006/relationships" name="Segment Reporting" sheetId="14" state="visible" r:id="rId14"/>
    <sheet xmlns:r="http://schemas.openxmlformats.org/officeDocument/2006/relationships" name="Revenue" sheetId="15" state="visible" r:id="rId15"/>
    <sheet xmlns:r="http://schemas.openxmlformats.org/officeDocument/2006/relationships" name="Other Operating Income" sheetId="16" state="visible" r:id="rId16"/>
    <sheet xmlns:r="http://schemas.openxmlformats.org/officeDocument/2006/relationships" name="Other (Expense) Income" sheetId="17" state="visible" r:id="rId17"/>
    <sheet xmlns:r="http://schemas.openxmlformats.org/officeDocument/2006/relationships" name="Income Tax" sheetId="18" state="visible" r:id="rId18"/>
    <sheet xmlns:r="http://schemas.openxmlformats.org/officeDocument/2006/relationships" name="Loss per Share" sheetId="19" state="visible" r:id="rId19"/>
    <sheet xmlns:r="http://schemas.openxmlformats.org/officeDocument/2006/relationships" name="Goodwill and Intangible Assets" sheetId="20" state="visible" r:id="rId20"/>
    <sheet xmlns:r="http://schemas.openxmlformats.org/officeDocument/2006/relationships" name="Property and Equipment" sheetId="21" state="visible" r:id="rId21"/>
    <sheet xmlns:r="http://schemas.openxmlformats.org/officeDocument/2006/relationships" name="Research and Development Prepai" sheetId="22" state="visible" r:id="rId22"/>
    <sheet xmlns:r="http://schemas.openxmlformats.org/officeDocument/2006/relationships" name="Leases" sheetId="23" state="visible" r:id="rId23"/>
    <sheet xmlns:r="http://schemas.openxmlformats.org/officeDocument/2006/relationships" name="Other Non-Current Liabilities"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gment Reporting (Tables)" sheetId="32" state="visible" r:id="rId32"/>
    <sheet xmlns:r="http://schemas.openxmlformats.org/officeDocument/2006/relationships" name="Revenue (Tables)" sheetId="33" state="visible" r:id="rId33"/>
    <sheet xmlns:r="http://schemas.openxmlformats.org/officeDocument/2006/relationships" name="Other Operating Income (Tables)" sheetId="34" state="visible" r:id="rId34"/>
    <sheet xmlns:r="http://schemas.openxmlformats.org/officeDocument/2006/relationships" name="Other (Expense) Income (Tables)" sheetId="35" state="visible" r:id="rId35"/>
    <sheet xmlns:r="http://schemas.openxmlformats.org/officeDocument/2006/relationships" name="Income Tax (Tables)" sheetId="36" state="visible" r:id="rId36"/>
    <sheet xmlns:r="http://schemas.openxmlformats.org/officeDocument/2006/relationships" name="Loss per Share (Tables)" sheetId="37" state="visible" r:id="rId37"/>
    <sheet xmlns:r="http://schemas.openxmlformats.org/officeDocument/2006/relationships" name="Goodwill and Intangible Assets "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Stock Based Compensation (Table" sheetId="41" state="visible" r:id="rId41"/>
    <sheet xmlns:r="http://schemas.openxmlformats.org/officeDocument/2006/relationships" name="Nature of Business and Operat_2" sheetId="42" state="visible" r:id="rId42"/>
    <sheet xmlns:r="http://schemas.openxmlformats.org/officeDocument/2006/relationships" name="Liquidity and Capital Resourc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egment Reporting - Narrative (" sheetId="46" state="visible" r:id="rId46"/>
    <sheet xmlns:r="http://schemas.openxmlformats.org/officeDocument/2006/relationships" name="Segment Reporting - Long-lived " sheetId="47" state="visible" r:id="rId47"/>
    <sheet xmlns:r="http://schemas.openxmlformats.org/officeDocument/2006/relationships" name="Revenue - Revenue by category (" sheetId="48" state="visible" r:id="rId48"/>
    <sheet xmlns:r="http://schemas.openxmlformats.org/officeDocument/2006/relationships" name="Revenue - Revenue by geography " sheetId="49" state="visible" r:id="rId49"/>
    <sheet xmlns:r="http://schemas.openxmlformats.org/officeDocument/2006/relationships" name="Revenue - Deferred revenue and " sheetId="50" state="visible" r:id="rId50"/>
    <sheet xmlns:r="http://schemas.openxmlformats.org/officeDocument/2006/relationships" name="Revenue - Narrative (Details)" sheetId="51" state="visible" r:id="rId51"/>
    <sheet xmlns:r="http://schemas.openxmlformats.org/officeDocument/2006/relationships" name="Other Operating Income - Other " sheetId="52" state="visible" r:id="rId52"/>
    <sheet xmlns:r="http://schemas.openxmlformats.org/officeDocument/2006/relationships" name="Other Operating Income - Narrat" sheetId="53" state="visible" r:id="rId53"/>
    <sheet xmlns:r="http://schemas.openxmlformats.org/officeDocument/2006/relationships" name="Other (Expense) Income (Details" sheetId="54" state="visible" r:id="rId54"/>
    <sheet xmlns:r="http://schemas.openxmlformats.org/officeDocument/2006/relationships" name="Income Tax - Components of loss" sheetId="55" state="visible" r:id="rId55"/>
    <sheet xmlns:r="http://schemas.openxmlformats.org/officeDocument/2006/relationships" name="Income Tax - Significant compon" sheetId="56" state="visible" r:id="rId56"/>
    <sheet xmlns:r="http://schemas.openxmlformats.org/officeDocument/2006/relationships" name="Income Tax - Major components o" sheetId="57" state="visible" r:id="rId57"/>
    <sheet xmlns:r="http://schemas.openxmlformats.org/officeDocument/2006/relationships" name="Income Tax - Narrative (Details" sheetId="58" state="visible" r:id="rId58"/>
    <sheet xmlns:r="http://schemas.openxmlformats.org/officeDocument/2006/relationships" name="Income Tax - Reconciliation of " sheetId="59" state="visible" r:id="rId59"/>
    <sheet xmlns:r="http://schemas.openxmlformats.org/officeDocument/2006/relationships" name="Loss per Share - Computation of" sheetId="60" state="visible" r:id="rId60"/>
    <sheet xmlns:r="http://schemas.openxmlformats.org/officeDocument/2006/relationships" name="Loss per Share - Potentially di"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Property and Equipment - Compon" sheetId="65" state="visible" r:id="rId65"/>
    <sheet xmlns:r="http://schemas.openxmlformats.org/officeDocument/2006/relationships" name="Property and Equipment - Narrat" sheetId="66" state="visible" r:id="rId66"/>
    <sheet xmlns:r="http://schemas.openxmlformats.org/officeDocument/2006/relationships" name="Research and Development Prep_2" sheetId="67" state="visible" r:id="rId67"/>
    <sheet xmlns:r="http://schemas.openxmlformats.org/officeDocument/2006/relationships" name="Leases - Narrative (Details)" sheetId="68" state="visible" r:id="rId68"/>
    <sheet xmlns:r="http://schemas.openxmlformats.org/officeDocument/2006/relationships" name="Leases - Lease expense (Details" sheetId="69" state="visible" r:id="rId69"/>
    <sheet xmlns:r="http://schemas.openxmlformats.org/officeDocument/2006/relationships" name="Leases - Future lease payments " sheetId="70" state="visible" r:id="rId70"/>
    <sheet xmlns:r="http://schemas.openxmlformats.org/officeDocument/2006/relationships" name="Other Non-Current Liabilities (" sheetId="71" state="visible" r:id="rId71"/>
    <sheet xmlns:r="http://schemas.openxmlformats.org/officeDocument/2006/relationships" name="Stockholders' Equity (Details)" sheetId="72" state="visible" r:id="rId72"/>
    <sheet xmlns:r="http://schemas.openxmlformats.org/officeDocument/2006/relationships" name="Stock Based Compensation - Narr" sheetId="73" state="visible" r:id="rId73"/>
    <sheet xmlns:r="http://schemas.openxmlformats.org/officeDocument/2006/relationships" name="Stock Based Compensation - Weig" sheetId="74" state="visible" r:id="rId74"/>
    <sheet xmlns:r="http://schemas.openxmlformats.org/officeDocument/2006/relationships" name="Stock Based Compensation - Stoc" sheetId="75" state="visible" r:id="rId75"/>
    <sheet xmlns:r="http://schemas.openxmlformats.org/officeDocument/2006/relationships" name="Stock-Based Compensation - RSU " sheetId="76" state="visible" r:id="rId76"/>
    <sheet xmlns:r="http://schemas.openxmlformats.org/officeDocument/2006/relationships" name="Stock-Based Compensation - Summ" sheetId="77" state="visible" r:id="rId77"/>
    <sheet xmlns:r="http://schemas.openxmlformats.org/officeDocument/2006/relationships" name="Commitments and Contingencies (" sheetId="78" state="visible" r:id="rId78"/>
    <sheet xmlns:r="http://schemas.openxmlformats.org/officeDocument/2006/relationships" name="Related Party Transactions (Det" sheetId="79" state="visible" r:id="rId79"/>
    <sheet xmlns:r="http://schemas.openxmlformats.org/officeDocument/2006/relationships" name="Subsequent Event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0,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66</t>
        </is>
      </c>
      <c r="C9" s="4" t="inlineStr">
        <is>
          <t xml:space="preserve"> </t>
        </is>
      </c>
      <c r="D9" s="4" t="inlineStr">
        <is>
          <t xml:space="preserve"> </t>
        </is>
      </c>
    </row>
    <row r="10">
      <c r="A10" s="4" t="inlineStr">
        <is>
          <t>Entity Registrant Name</t>
        </is>
      </c>
      <c r="B10" s="4" t="inlineStr">
        <is>
          <t>Summit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979717</t>
        </is>
      </c>
      <c r="C12" s="4" t="inlineStr">
        <is>
          <t xml:space="preserve"> </t>
        </is>
      </c>
      <c r="D12" s="4" t="inlineStr">
        <is>
          <t xml:space="preserve"> </t>
        </is>
      </c>
    </row>
    <row r="13">
      <c r="A13" s="4" t="inlineStr">
        <is>
          <t>Entity Address, Address Line One</t>
        </is>
      </c>
      <c r="B13" s="4" t="inlineStr">
        <is>
          <t>One Broadway, 14th Floor</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14-7149</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MM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6</v>
      </c>
    </row>
    <row r="32">
      <c r="A32" s="4" t="inlineStr">
        <is>
          <t>Entity Common Stock, Shares Outstanding</t>
        </is>
      </c>
      <c r="B32" s="4" t="inlineStr">
        <is>
          <t xml:space="preserve"> </t>
        </is>
      </c>
      <c r="C32" s="6" t="n">
        <v>98122356</v>
      </c>
      <c r="D32" s="4" t="inlineStr">
        <is>
          <t xml:space="preserve"> </t>
        </is>
      </c>
    </row>
    <row r="33">
      <c r="A33" s="4" t="inlineStr">
        <is>
          <t>Documents Incorporated by Reference</t>
        </is>
      </c>
      <c r="B33" s="4" t="inlineStr">
        <is>
          <t>Portions of the registrant’s definitive Proxy Statement to be filed with the Securities and Exchange Commission within 120 days after registrant’s fiscal year ended December 31, 2021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599298</t>
        </is>
      </c>
      <c r="C35" s="4" t="inlineStr">
        <is>
          <t xml:space="preserve"> </t>
        </is>
      </c>
      <c r="D35" s="4" t="inlineStr">
        <is>
          <t xml:space="preserve"> </t>
        </is>
      </c>
    </row>
    <row r="36">
      <c r="A36" s="4" t="inlineStr">
        <is>
          <t>Document Fiscal Year Focus</t>
        </is>
      </c>
      <c r="B36" s="4" t="inlineStr">
        <is>
          <t>202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Basis of Presentation and Use of Estimates</t>
        </is>
      </c>
      <c r="B4" s="4" t="inlineStr">
        <is>
          <t>Basis of Presentation and Use of Estimates The consolidated financial statements include the accounts of Summit Therapeutics Inc. and its wholly owned subsidiaries. All intercompany accounts and transactions have been eliminated in consolidation. The consolidated financial statements have been prepared in accordance with accounting principles generally accepted in the United States ("U.S. GAAP") and pursuant to the rules and regulations of the U.S. Securities and Exchange Commission. 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 basis, management evaluates its estimates and judgments, including those related to revenue recognition, accrued research and development expenses, stock-based compensation, intangible assets,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progression of the COVID-19 pandemic continues to evolve and its enduring impact on the Company's business remains uncertain. Management believes the estimates and assumptions underlying its financial statements are reasonable and supportable based on the information available as of December 31, 2021, however, the extent to which the COVID-19 pandemic impacts the Company's financial results beyond December 31, 2021 will depend on future developments that are highly uncertain and cannot be predicted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Liquidity and Capital Resources</t>
        </is>
      </c>
      <c r="B4" s="4" t="inlineStr">
        <is>
          <t>Liquidity and Capital Resources During the year ended December 31, 2021, the Company incurred a net loss of $88,602 and cash flows used in operating activities was $72,587. As of December 31, 2021, the Company had an accumulated deficit of $299,548, cash of $71,791, research and development tax credit receivable of $15,695 and accounts receivable of $1,464. The Company expects to continue to generate operating losses for the foreseeable future. Until the Company can generate substantial revenue and achieve profitability, the Company will need to raise additional capital to fund its ongoing operations and capital needs. Based on the Company's current funding arrangements and financial resources as of December 31, 2021, and after considering proceeds received of $25,000 from the 2022 Note issued on March 10, 2022, the Company has the ability to fund its operating costs and working capital needs for more than twelve months from the date of issuance. In order to continue to fund the operations of the Company beyond this time period, management has developed plans, which primarily consist of raising additional capital through some combination of equity or debt financings, and/or potentially entering into new collaborations. There is no assurance, however, that additional financing will be available when needed or that management of the Company will be able to obtain financing on terms acceptable to the Company. If the Company is unable to obtain funding when required in the future, the Company could be required to delay, reduce, or eliminate research and development programs, product portfolio expansion, or future commercialization efforts, which could adversely affect its business prospects. The accompanying consolidated financial statements are prepared assuming the Company will continue as a going concern, which contemplates the realization of assets and satisfaction of liabilities in the normal course of the business. The consolidated financial statements do not include any adjustments relating to the recoverability and classification of recorded asset amounts or the amounts and classifications of liabilitie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adopted by the Company in the preparation of these financial statements are set out below. These policies have been consistently applied to all the years presented, unless otherwise stated. Principles of Consolidation The accompanying consolidated financial statements have been prepared in accordance with accounting principles generally accepted in the United States of America (“U.S. GAAP”) and pursuant to the rules and regulations of the U.S. Securities and Exchange Commission. The consolidated financial statements include the accounts of Summit Therapeutics Inc. and its wholly owned subsidiaries. All intercompany balances and transactions have been eliminated in consolidation. Use of Estimates The preparation of the consolidated financial statements in conformity with U.S. GAAP requires the use of estimates and assumptions that affect the reported amounts of assets and liabilities at the date of the financial statements and the reported amounts of revenues and expenses during the reporting period. Actual results could differ from those estimates. 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loss) income in shareholders’ equity. Foreign currency transaction gains and losses are included in other (expense) income, net in the results of operations. The Company recorded realized and unrealized foreign currency transaction (losses) gains of $(2,135) and $54 for the years ended December 31, 2021 and 2020, respectively, which is included in other (expense) income in the statements of operations and comprehensive loss. Revenue Recognition The Company accounts for revenue using Accounting Standards Codification ("ASC") 606 ("ASC 606"). This standard applies to all contracts with customers, except for contracts that are within the scope of other standards. The Company enters into out-licensing agreements within the scope of ASC 606 under which it licenses certain rights to its product candidates to third parti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one or more of the following: non-refundable, up-front license fees; development, regulatory, and commercial milestone payments; payments for manufacturing supply services the Company provides through its contract manufacturers; and royalties on net sales of licensed products if they are successfully approved and commercialized. Each of these payments may result in license, collaboration, or other revenue, except revenue from royalties on net sales of licensed products, which would be classified as royalty revenue. In determining the appropriate amount of revenue to be recognized as the Company fulfills its obligations under each of its out-licensing agreements, the following steps are perform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Revenue is then recognized in respect of the amount of the transaction price that is allocated to the respective performance obligation when (or as) the performance obligation is satisfied.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also uses judgment to determine whether milestone payment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Company recognizes revenue based on those amounts when, or as, the performance obligations under the contract are satisfied.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 resulting periods over which revenue should be recognized, are subject to estimates by management and may change over the course of the research, development and licensing arrangement. Such a change could have a material impact on the amount of revenue the Company records in future periods. Under the Company’s existing license and collaboration agreements, the Company has concluded that the transfer of control to the customer occurs over the time period that the research and development services are to be provided by the Company, and this output method is, in management’s judgment, the best measure of progress towards satisfying the performance obligation. Milestone Payments At the inception of each arrangement that includes potential research, development or regulatory milestone payments, the Company evaluates whether the milestones are considered likely to be met and estimates the amount to be considered for inclusion in the transaction price using the most-likely-amount method. If it is probable that a significant reversal in the amount of cumulative revenue recognized would not occur, the associated milestone payment value is included in the transaction price. For milestone payments due upon events that are not within the control of the Company or the licensee, such as regulatory approvals, the Company is not able to assert that it is likely that the regulatory approval will be granted and that it is probable that a significant reversal in the amount of cumulative revenue recognized will not occur until those approvals are received. In making this assessment, the Company evaluates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of the arrangement. Any such adjustments are recorded on a cumulative catch-up basis, which would affect the amounts of revenue and earnings in the period of adjustment. Royalties For arrangements that include sales-based royalties, including milestone payments due upon first commercial sales or based on a level of sales, that are the result of a customer-vendor relationship and for which the license is deemed to be the predominant item to which the royalties relate, the Company recognizes revenue at the later of (i) the occurrence of the related sales or (ii) the date upon which the performance obligation to which some or all of the royalty has been allocated has been satisfied or partially satisfied. To date, the Company has not recognized any royalty revenue from any of its licensing arrangements. Other Operating Income The Company generates incom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as other operating income. Income from government grants is recognized as the qualifying expenses related to the contracts are incurred, provided that there is reasonable assurance of recoverability. If the government agency approves the project proposed by the Company, the government agency funds the project upon receipt of the support for the costs incurred up to the contract limit. Income recognized upon incurring qualifying expenses in advance of billing is recorded as accrued income, a component of other current assets, in the consolidated balance sheet. Grant income is not recognized as deductions of research and development costs because the Company acts as the principal in conducting the research and development activities and these contracts are central to its ongoing operations. The funds received through these means are held as deferred income in the consolidated balance sheets and are released to the consolidated statement of operations and comprehensive loss as the underlying expenditure is incurred and to the extent the conditions of the grant are met. The related costs incurred by the Company are included in research and development expense in the Company’s consolidated statements of operations and comprehensive loss. The Company benefits from two U.K. research and development ("R&amp;D") tax credit cash rebate regimes: Small and Medium Enterprise ("SME") Program and the Research and Development Expenditure Credit ("RDEC") Program. Each reporting period, management evaluates which tax relief programs the Company is expected to be eligible for and records as other operating income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undertaken in relation to its pipeline research, clinical trials management and manufacturing development activities to be eligible for the research and development tax relief programs for the year ended December 31, 2021. Qualifying expenditures largely comprise of employment costs for research staff, consumables, a proportion of relevant, permitted sub-contract costs and certain internal overhead costs incurred as part of research projects for which the Company does not receive commercial or other funding income. Credits related to the SME and RDEC Programs are recorded as other operating income in the consolidated statements of operations and other comprehensive (loss)/income. Under both schemes, the Company receives cash rebate payments of up to 33.3% of eligible research and development expenditures and these payments are not dependent on the Company’s pre-tax net income levels. The Company has qualified under the more favorable SME regime for the year ended December 31, 2020 and expects to qualify under the SME regime for the year ending December 31, 2021. Net Income Per Share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The dilutive effect of share options and warrants are determined under the treasury stock method using the average market price for the period. In addition, the assumed proceeds under the treasury stock method include the average unrecognized compensation expense of stock options and warrants that are in-the-money. Business Combinations Business combinations are accounted for under the acquisition method. Acquired assets and assumed liabilities are measured at their fair values at the acquisition date. The excess of the consideration transferred over the net fair value of assets acquired and liabilities assumed is recorded as goodwill. The accounting for an acquisition involves a considerable amount of judge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estimates and assumptions as part of the purchase price allocation process to estimate the value of assets acquired and liabilities assumed, estimates are inherently uncertain and subject to refinement. During the measurement period, which may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 Results of operations related to business combinations are included prospectively beginning with the date of acquisition and transaction costs related to business combinations are recorded within general and administrative expenses. Goodwill Goodwill represents the excess of the consideration transferred over the fair value of net assets acquired. Goodwill is assigned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he Company assesses goodwill for impairment on an annual basis or more frequently when events and circumstances occur indicating that the recorded goodwill may be impaired. In performing the Company’s annual goodwill impairment test, the Company is permitted to first assess qualitative factors to determine whether it is more likely than not that the fair value of the Company’s reporting unit is less than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The Company is also permitted to bypass the qualitative assessment and proceed directly to the quantitative test. If the Company chooses to undertake the qualitative assessment and concludes that it is more likely than not that the fair value of the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As of December 31, 2021, the Company performed its annual impairment assessment of goodwill by performing a qualitative analysis for its single identified reporting unit for goodwill and determined that it is more likely than not that the fair value of the reporting unit exceeded its carrying amount. Intangible Assets Intangible assets include patents, licenses, an option over non-financial assets and a research and development discovery platform ("Discuva Platform"). Patents, licenses, and the option over non-financial assets are initially recorded at fair value, assigned an estimated useful life, and amortized primarily on a straight-line basis over their estimated useful lives. The Company evaluates the recoverability of its intangible and long-lived assets whenever events and changes in circumstances indicate that the carrying amount of an asset may not be fully recoverable. If events and circumstances indicate that the carrying amount may not fully be recoverable, the Company will perform a qualitative assessment, and consider certain events and circumstances specific to the intangible asset and to the entity as a whole, such as macroeconomic conditions, industry and market considerations, overall financial performance and cost factors when evaluating whether it is more likely than not that the fair value of the intangible asset is less than its carrying amount.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 Other intangible assets are amortized in equal installments over their estimated useful lives as follows: Intangible Asset Amortization Period Option over non-financial assets Over the period of the relevant agreement Amortization of intangible assets is included as part of the research and development expense line shown on the face of the consolidated statement of operations and comprehensive loss. Property and Equipment Property and equipment are stated at cost less accumulated depreciation. Cost comprises the purchase price plus any incidental costs of acquisition and commissioning. Depreciation is calculated based on cost, less residual value, in equal annual installments over the estimated useful lives of the assets. The residual value, if not insignificant, is reassessed annually. Leasehold improvements Over the shorter of the asset's useful life or the remaining lease term Laboratory equipment 2-10 years Office and IT equipment 3-5 years Depreciation is recognized as part of the general and administrative and research and development expense lines shown on the face of the consolidated statement of operations and comprehensive loss depending on the nature of the underlying assets. Expenditures for repairs and maintenance are expensed as incurred. Upon retirement or sale, the cost of assets disposed of and the related accumulated depreciation are removed from the accounts and any resulting gain or loss is included in loss from operations. Leases The Company has operating leases for real estate. The Company does not have any finance leases. Under Accounting Standards Codification 842, a contract is or contains a lease when the lessee has the right to control the use of an identified asset. The Company determines if an arrangement is a lease at inception of the contract, which is the date on which the terms of the contract are agreed to and the agreement creates enforceable rights and obligations. The lease term used to calculate the lease liability include options to extend or terminate the lease when it is reasonably certain that the option will be exercised. At the lease commencement date, the Company measures and recognizes a lease liability and a right-of-use asset in the financial statements. Lease liabilities are recognized based on the present value of the future lease payments over the lease term at commencement date. The right-of use asset is measured by taking the present value of future lease payments, plus any incremental direct costs incurred, less any lease incentives received. As most of the Company's leases do not provide an implicit rate, the Company uses an estimated incremental borrowing rate based on the lease term and the economic environment of the lease at the lease commencement date, which is then utilized to determine the present value of future lease payments. Lease expense for minimum lease payments are recognized on a straight-line basis over the lease term, with variable lease payments recognized in the periods in which they are incurred. The Company has existing lease agreements with lease and non-lease components, has elected to account for the lease and non-lease components as a single lease component, and has allocated all of the contract consideration to the lease component only. Leases with an initial lease term of 12 months or less are not recorded on the balance sheet. The Company recognizes lease expense for its short-term leases on a straight-line basis over the lease term. Research and Development Costs Research and development costs are expensed as incurred. Research and development expenses consist of costs incurred to discover, research and develop product candidates, including personnel expenses, stock-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 - 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parties with respect to in-process research and development, in accordance with the Company’s license, acquisition and other similar agreements are expensed when determined to be probable and estimable. The Company has entered into various research and development contracts with other companies. These agreements are generally cancellable, and related payments are recorded as research and development expenses as incurred. The Company records accruals for estimated ongoing research and development costs or prepaid expenses where the payments made exceeds the estimated costs. When evaluating the adequacy of these balances, the Company analyzes progress of the studies, including the estimated costs to complete each study or activity, the estimation of the current stage of completion and the invoices received, as well as predetermined milestones which are not reflective of the current stage of development for prepaid expenses. Actual results could differ from the Company’s estimates. In all cases, the full cost of each study or activity is expensed by the time the final report or where applicable, product, has been received. The Company’s historical estimates have not been materially different from the actual costs. Stock-Based Compensation The Company measures and recognizes compensation expense for all stock option and restricted stock unit awards based on the estimated fair value of the award on the grant date. The Company uses the Black-Scholes option pricing model to estimate the fair value of stock option awards. The fair value is recognized as expense, over the requisite service period, which is generally the vesting period of the respective award, on a straight-line basis for each separately vesting portion of the award when the only condition to vesting is continued service. If vesting is subject to a market or performance condition, recognition is based on the derived service period of the award. Expense for awards with performance conditions is estimated and adjusted on a quarterly basis based upon the assessment of the probability that the performance condition will be met. Use of the Black-Scholes option-pricing model requires management to apply judgment under highly subjective assumptions. These assumptions include: • Expected term—The expected term of stock options represents the weighted-average period the stock options are expected to be outstanding. The Company uses the simplified method for estimating the expected term as provided by the Securities and Exchange Commission. The simplified method calculates the expected term as the average of the time-to-vesting and the contractual life of the options. • Expected volatility—The expected volatility was calculated based on historical volatility of the Company's share price. • Risk-free interest rate—The risk-free rate assumption is based on the U.S. Treasury instruments, the terms of which were consistent with the expected term of the Company’s stock options. • Expected dividend—The expected dividend assumption is based on the Company’s history and expectation of dividend payouts. The Company has not paid and does not intend to pay dividends. The Company estimates expected forfeitures at the time of grant instead of accounting for forfeitures as they occur. Stock option and restricted stock unit awards have been granted at fair value to non-employees, in connection with research and consulting services provided to the Company, to non-employees in connection with corporate activities, and to employees, in connection with Stock Purchase and Restriction Agreements. Equity awards generally vest over terms of 3 or 4 years. Income Taxes The provision for income taxes is determined using the asset and liability approach. Tax laws may require items to be included in tax filings at different times than the items are reflected in the financial statements. A current asset or liability is recognized for the estimated taxes receivable or payable for the current year. Deferred taxes represent the future tax consequences expected to occur when the reported amounts of assets and liabilities are recovered or paid. Deferred taxes are initially recognized at enacted tax rates in force at the time of initial recognition and are subsequently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The Company has recorded a full valuation allowance against the deferred tax assets in excess of its deferred tax liabilities, as the deferred tax liability represents future reversals of existing taxable temporary differences. The Company records interest and penalties related to income tax matters as part of income tax expense. Concentration of Credit Risk and of Significant Supplier Financial instruments that potentially expose the Company to concentrations of credit risk consist primarily of short-term cash deposits and accounts and other receivables. The Company's cash is comprised of short-term cash deposits at a variety of financial institutions with strong credit ratings in amounts that may exceed federally insured limits and has not experienced any losses on such accounts. Cash balances maintained during the year have been principally held with reputable U.K.-based and U.S.-based banks. The Company does not believe it is exposed to any unusual credit risk beyond the normal credit risk associated with commercial banking relationship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redit risk with respect to customers and funding bodies is limited as the Company has only a small number of these arrangements, including with Eurofarma, BARDA and CARB-X. The Company relies, and expects to continue to rely, on a number of vendors to conduct its clinical trials and preclinical studies, manufacture drug product and supply clinical trial and preclinical study materials for its development programs. These programs could be adversely affected by a significant interruption in these services or the availability of materials.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on the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or Adopted Accounting Pronouncement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Recently Issued or Adopted Accounting Pronouncements</t>
        </is>
      </c>
      <c r="B4" s="4" t="inlineStr">
        <is>
          <t>Recently Issued or Adopted Accounting Pronouncements In November 2021, the Financial Accounting Standards Board ("FASB") issued Accounting Standards Update ("ASU") No. 2021-10, " Government Assistance (Topic 832)." This ASU increases the transparency of government assistance including the disclosure of (1) the types of assistance, (2) an entity's accounting for the assistance, and (3) the effect of the assistance on an entity's financial statements as diversity currently exists in the recognition, measurement, presentation and disclosure of government assistance received by business entities because of the lack of specific authoritative guidance in U.S. GAAP. This ASU is effective for annual periods, and interim periods within those fiscal years, beginning after December 15, 2021. Early application of this ASU is permitted. The Company applied the amendments of this ASU to its disclosures during the fourth quarter of 2021 and the application of this ASU did not have a material impact on its financial position, results of operations or cash flows. In October 2021, the FASB issued ASU No. 2021-08, "Business Combinations (Topic 805): Accounting for Contract Assets and Contract Liabilities from Contracts with Customers." This ASU improves the accounting for acquired revenue contracts with customers in a business combination by addressing diversity in practice and inconsistency relating to: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U.S. GAAP requires that the acquirer measure such assets and liabilities at fair value on the acquisition date. This ASU is effective for annual periods, and interim periods within those fiscal years, beginning after December 15, 2022. The Company will apply this ASU on a prospective basis for business combinations once this ASU is effective and at that time, will be able to determine the potential impact on its financial position, results of operations or cash flows. In May 2021, the FASB issued AS No. 2021-04, "Earnings Per Share (Topic 260), Debt - Modifications and Extinguishments (Subtopic 470-50), Compensation - Stock Compensation (Topic 718), and Derivatives and Hedging Contracts in Entity's Own Equity (Subtopic 815-40) - Issuer's Accounting for Certain Modifications or Exchanges of Freestanding Equity-Classified Written Call Options." This ASU provides clarification and reduces diversity in an issuer’s accounting for modifications or exchanges of freestanding equity-classified written call options (such as warrants) that remain equity classified after modification or exchange. This ASU is effective for annual periods, and interim periods within those fiscal years, beginning after December 15, 2021. The Company will apply this ASU on a prospective basis for any modifications or exchanges once this ASU is effective and at that time, will be able to determine the potential impact on its financial position, results of operations or cash flows. In December 2019, the FASB issued ASU No. 2019-12, "Income Taxes (Topic 740)." This ASU simplifies the accounting for income taxes by removing certain exceptions to the general principles in Topic 740. The amendments also improve consistent application and simplify U.S. GAAP for other areas of Topic 740 by clarifying and amending existing guidance. This ASU is effective for annual periods, and interim periods within those fiscal years, beginning after December 15, 2020. The Company adopted this ASU during the first quarter of 2021 and the adoption of this ASU did not have a material impact on it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c r="B3" s="4" t="inlineStr">
        <is>
          <t xml:space="preserve"> </t>
        </is>
      </c>
    </row>
    <row r="4">
      <c r="A4" s="4" t="inlineStr">
        <is>
          <t>Segment Reporting</t>
        </is>
      </c>
      <c r="B4" s="4" t="inlineStr">
        <is>
          <t>Segment Reporting The Company's chief operating decision makers (the "CODM function"), which are the Company's Chief Executive Officer and Chief Operating Officer, utilize consolidated financial information to make decisions about allocating resources and assessing performance for the entire Company. The CODM function approves of key operating and strategic decisions, including key decisions in clinical development and clinical operating activities, entering into significant contracts, such as revenue contracts and collaboration agreements and approves the Company's consolidated operating budget. The CODM function views the Company's operations and manages its business as a single reportable operating segment. The Company's single operating segment covers the Company’s research and development activities, primarily comprising the CDI program and antibiotic pipeline research activities. As the Company operates in one operating segment, all required financial segment information can be found in the consolidated financial statements. The Company operates in two geographic regions: the U.K. and the U.S. The following table summarizes the Company's long-lived assets, which include the Company's property and equipment, net and right-of-use assets by geography: Year Ended December 31, 2021 Year Ended December 31, 2020 United Kingdom $ 2,762 $ 1,228 United States 722 51 $ 3,484 $ 1,279 For details of revenue from external customers by geography refer to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t>
        </is>
      </c>
      <c r="B4" s="4" t="inlineStr">
        <is>
          <t>Revenue The following table summarizes revenue by category: Year Ended December 31, 2021 Year Ended December 31, 2020 Revenue by category: Licensing agreements $ 1,809 $ 860 Revenue recognized during the years ended December 31, 2021 and December 31, 2020 consists of amounts received from the Company's license and commercialization agreement with Eurofarma Laboratórios S.A. The following table summarizes revenue by geography: Year Ended December 31, 2021 Year Ended December 31, 2020 Revenue by geography: United States $ — $ — Latin America 1,809 860 $ 1,809 $ 860 The analysis of revenue by geography has been identified on the basis of the geographical location of each collaboration partner. The following table summarizes the deferred revenue relating to Eurofarma Laboratórios S.A. and deferred other income relating to BARDA (as defined in Note 8), respectively: 2021 Beginning deferred revenue and other income, January 1 (1) $ 8,939 Additions 5,438 Amount of deferred revenue and other income recognized in the statement of operations (6,438) Ending deferred revenue and other income, December 31 (2) $ 7,939 __________ (1) Beginning deferred revenue and other income included $8,370 of current deferred revenue and other income and $569 of long-term deferred revenue and other income. (2) Ending deferred revenue and other income is classified within current liabilities. Refer to Note 8 below for further details regarding other income recognized under the BARDA contract. Eurofarma Laboratórios S.A. On December 21, 2017, Summit announced it had entered into an exclusive license and commercialization agreement with Eurofarma Laboratórios S.A. ("Eurofarma"), pursuant to which the Company granted Eurofarma the exclusive right to commercialize ridinilazole in specified countries in South America, Central America and the Caribbean. The Company has retained commercialization rights in the rest of the world. Under the terms of the license and commercialization agreement with Eurofarma, the Company received an upfront payment of $2,500 in December 2017. In February 2020, the Company reached the first enrollment milestone and earned $1,000. In September 2021, the Company reached the second enrollment milestone and earned $1,250. The terms of the contract have been assessed under ASC 606 and currently only the upfront payment and the first two enrollment milestone payments are included in the transaction price. These payments were initially reported as deferred revenue in the balance sheet and are being recognized as revenue ratably over the performance period. Revenue recognized during the period ended December 31, 2021 was based on the transaction price that included the upfront payment and the first two enrollment milestones earned in accordance with the Company's revenue recognition policy. Revenue recognized during the period ended December 31, 2020 was based on the transaction price that included the upfront payment and the first enrollment milestone earned in accordance with the Company's revenue recognition policy. The revenue is being recognized ratably over the performance period to reflect the transfer of control to the customer occurring over the time period that the research and development services are provided by the Company. This output method is, in management’s judgment, the best measure of progress towards satisfying the performance obligation. As of December 31, 2021 and 2020, the current contract liability relating to the Eurofarma contract was $756 and $759, respectively, and was recorded in current deferred revenue in the consolidated balance sheet. As of December 31, 2021 and 2020, the non-current contract liability relating to the Eurofarma contract was $0 and $569, respectively, and was recorded in non-current deferred revenue and other income in the consolidated balance sheet. In addition, the Company will be entitled to receive an additional $1,500 for various development milestones. The Company is also eligible to receive up to $21,400 in additional development, commercial and sales milestones when cumulative net sales equal or exceed $100,000 in the Eurofarma licensed territory. Each subsequent achievement of an additional $100,000 in cumulative net sales will result in the Company receiving additional milestone payments, which, when combined with anticipated product supply transfer payments from Eurofarma paid to the Company in connection with a commercial supply agreement to be entered into between the two parties, will provide payments estimated to range from a mid-teens to high-teens percentage of cumulative net sales in the territories where we have granted Eurofarma commercialization rights. Upon achievement of these milestones, the Company will recognize the revenues in accordance with the Company's revenue poli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1</t>
        </is>
      </c>
    </row>
    <row r="3">
      <c r="A3" s="3" t="inlineStr">
        <is>
          <t>Other Income and Expenses [Abstract]</t>
        </is>
      </c>
      <c r="B3" s="4" t="inlineStr">
        <is>
          <t xml:space="preserve"> </t>
        </is>
      </c>
    </row>
    <row r="4">
      <c r="A4" s="4" t="inlineStr">
        <is>
          <t>Other Operating Income</t>
        </is>
      </c>
      <c r="B4" s="4" t="inlineStr">
        <is>
          <t>Other Operating Income The following table sets forth the components of other operating income by category: Year Ended December 31, 2021 Year Ended December 31, 2020 Other operating income by category: Funding income from BARDA (as defined below) $ 4,604 $ 9,472 Research and development tax credits 15,206 9,363 Grant income from CARB-X (as defined below) 1,158 477 $ 20,968 $ 19,312 BARDA (as defined below) In September 2017, the Company was awarded a funding contract from the Biomedical Advanced Research and Development Authority ("BARDA"), part of the Office of the Assistant Secretary for Preparedness and Response at the United States Department of Health and Human Services, in support of the Company's Ri-CoDIFy clinical trials and clinical development of of ridinilazole. The awarded contract was originally worth up to $62,000. In June 2019 and again in January 2020, BARDA increased the value of the contract such that it is now worth up to $72,500 and brought the total amount of committed funding to $62,400. The remaining federal government funding is dependent on BARDA in its sole discretion exercising the final independent option work segment, upon the achievement by the Company of certain agreed-upon milestones for ridinilazole. As of December 31, 2021, an aggregate of $56,492 of the total committed BARDA funding had been received and the Company has recognized $50,265 of cumulative income since contract inception. Research and development credits Income from tax credits, consist of R&amp;D tax credits received in the U.K. The Company benefits from two U.K. research and development tax credit cash rebate regimes: Small and Medium Enterprise Program ("SME, Program") and the Research and Development Expenditure Credit Program ("RDEC Program"). Qualifying expenditures largely comprise of employment costs for research staff, consumables, a proportion of relevant, permitted sub-contract costs and certain internal overhead costs incurred as part of research projects for which the Company does not receive income. Tax credits related to the SME Program and RDEC Program are recorded as other operating income in the consolidated statements of operations and other comprehensive loss. Under both schemes, the Company receives cash payments that are not dependent on the Company’s pre-tax net income levels. Based on criteria established by Her Majesty’s Revenue and Customs ("HMRC"), a portion of expenditures being carried out in relation to the Company's pipeline research and development, clinical trials management and third-party manufacturing development activities are eligible for the SME regime and the Company expects such elements of expenditure will also continue to be eligible for the SME regime for future periods. As of December 31, 2021 and 2020, the current research and development tax credit receivable was $15,695 and $9,856, respectively. CARB-X (as defined below) In May 2021, the Company announced the selection of a new preclinical candidate, SMT-738, from the DDS-04 series for development in the fight against multi-drug resistant infections, specifically Carbapenem-resistant Enterobacteriaceae ("CRE") infections. Simultaneously, the Company announced it had received an award from the Trustees of Boston University under the Combating Antibiotic Resistant Bacteria Biopharmaceutical Accelerator program ("CARB-X") to progress this candidate through preclinical development and Phase Ia clinical trials. The award commits initial funding of up to $4,100, with the possibility of up to another $3,700 based on the achievement of future milestones. As of December 31, 2021, $485 of grant funding from CARB-X has been received, $96 is in accounts receivable for amounts billed, $574 is in other current assets as a contract asset and the Company has recognized $1,155 of cumulative income since contract inception. Grant income recognized during the year ended December 31, 2021 relates to SMT-738. Grant income recognized during the year ended December, 31, 2020 consists of income from a sub-award from CARB-X for the Company's antibiotic pipeline research and development activities specifically relating to the DDS-01 series of antibiotics, targeting Neisseria gonorrhoeae, or N. gonorrhoeae, using the Discuva Platform. In the fourth quarter of 2020, the Company decided not to advance the DDS-01 series and to cease work on the gonorrhoeae program, and as such, no further grant income has been received from CARB-X under this sub-a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1</t>
        </is>
      </c>
    </row>
    <row r="3">
      <c r="A3" s="3" t="inlineStr">
        <is>
          <t>Other Income and Expenses [Abstract]</t>
        </is>
      </c>
      <c r="B3" s="4" t="inlineStr">
        <is>
          <t xml:space="preserve"> </t>
        </is>
      </c>
    </row>
    <row r="4">
      <c r="A4" s="4" t="inlineStr">
        <is>
          <t>Other (Expense) Income</t>
        </is>
      </c>
      <c r="B4" s="4" t="inlineStr">
        <is>
          <t>Other (Expense) Income The following table sets forth the components of other (expense) income: Year Ended December 31, 2021 Year Ended December 31, 2020 Foreign currency (loss) gain $ (2,135) $ 54 Remeasurement of liabilities (1) — 480 Interest income — 4 Interest expense (281) (255) $ (2,416) $ 283 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Income Tax The components of the Company's loss before income taxes are as follows: Year Ended December 31, 2021 Year Ended December 31, 2020 United Kingdom $ (72,244) $ (51,197) United States (16,358) (1,713) Loss before income taxes $ (88,602) $ (52,910) Significant components of the provision for income taxes are as follows: Year Ended December 31, 2021 Year Ended December 31, 2020 Current income tax benefit: Federal United States $ — $ (215) State - United States — 2 Non-United States — — Total — (213) Federal - United States — — State - United States — — Non-United States — — Total deferred tax — — Total income tax benefit $ — $ (213) Deferred taxes are recognized for temporary differences between the basis of assets and liabilities for financial statement and income tax purposes. The major components of deferred tax assets and liabilities are as follows: December 31, 2021 December 31, 2020 Deferred tax assets: Net operating loss carryforward $ 49,422 $ 29,831 Research and development credit carryforward 941 — Stock based compensation 2,560 1,167 Other 1,477 491 Total deferred tax assets 54,400 31,489 Deferred tax liabilities: Intangible asset (2,600) (2,189) Other (54) (71) Total deferred tax liabilities (2,654) (2,260) Net deferred tax assets before valuation allowance 51,746 29,229 Valuation allowance (51,746) (29,229) Deferred tax, net $ — $ — For the year ended December 31, 2021 and 2020, the Company recorded a deferred tax asset of $54.400 and $31,489 respectively. The Company has evaluated the positive and negative evidence bearing upon its ability to realize its deferred tax assets, which are comprised primarily of net operating loss carryforwards and excess tax benefits related to stock-based compensation. Management has considered the Company’s history of cumulative net losses in the United States ("U.S.") and the United Kingdom ("U.K."), estimated future taxable income, as well as prudent and feasible tax planning strategies, and has concluded that it is more likely than not that the Company will not realize the benefits of its U.S. federal and state deferred tax assets and U.K. deferred tax assets. Accordingly, a full valuation allowance has been established against these net deferred tax assets as of December 31, 2021 and 2020, respectively. The Company reevaluates the positive and negative evidence at each reporting period. The Company’s valuation allowance increased during 2021 by $22,517 primarily due to the generation of net operating loss and stock-based compensation. As of December 31, 2021 and 2020, the Company had U.S. Federal net operating loss carryforwards of approximately $1,034 and $232, respectively, which may be available to offset future income tax liabilities. The 2017 Tax Cuts and Jobs Act (“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In addition, the Company has approximately $165 in U.S. State loss carryforwards which expire through various dates through 2040 and as of December 31, 2021, the Company had an estimated U.S. federal research and development tax credit carryforwards of $941 which may be available to offset future tax liabilities, and each begin to expire in 2033. The Company also had approximately $191,714 in U.K. loss carryforwards available to use against future taxable profits on a year-by-year basis (a potential deferred tax asset of $47,929). To the extent that U.K. taxable profits exceed £5,000 in each year, the loss available to utilize against profits in excess of £5,000 will be restricted to 50%. The U.K. loss carryforwards do not lapse and therefore, the full amount will be relieved over time provided there are sufficient profits against which the losses can be utilized. Utilization of the U.S.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mpleted a study to assess whether a change of ownership has occurred, or whether there have been multiple ownership changes since its formation. Any limitation may result in the loss of a portion of the net operating loss carryforwards or research and development tax credit carryforwards before utilization. U.K. tax losses are subject to additional restrictions where there is a change in ownership in the business and certain other conditions are met. An ownership change of a UK tax resident company would occur where (directly or indirectly) a single person acquires more than half of the ordinary share capital of a company, or two or more persons each acquire a holding of at least 5% of the ordinary share capital of a company and these holdings together amount to more than half the ordinary share capital of a company. Where a change in ownership has occurred, and within three years prior to that change in ownership and five years afterwards, there is a major change in the nature and conduct of trade of that company or the trade of that business becomes small or negligible, any losses carried forward will be extinguished from the point of the change in ownership. In addition, losses accrued subsequent to April 1, 2017 will be extinguished on a change of ownership when there is a major change in the nature or conduct of a company’s business, or where there is a major change in the scale of that business, or a company ceases to carry on a particular trade or business. The Company has not completed a study to assess whether a change of ownership has occurred since its formation, or whether there has been a major change in the Company's business that would restrict the U.K. tax losses. Any limitation may result in the loss of a portion of the net operating loss carryforwards before utilization. The 2017 Tax Cuts and Jobs Act (“2017 Act”) created a requirement that US corporations include in income earnings of certain controlled foreign corporations (“CFC”) under the global intangible low taxed income (“GILTI”) regime. Pursuant to the FASB Staff Q&amp;A, Topic 740 No.5. Accounting for Global Intangible Low-taxed Income, the Company is allowed to make an accounting policy election to either recognize deferred taxes for temporary basis differences expected to reverse as GILTI in future years or to provide for the tax expense related to GILTI in the year the tax is incurred as period expense only. The Company has elected to account for GILTI in the year the tax is incurred and include the current tax impact of GILTI in the effective tax rate. Given the Company's loss position in the U.S. and the valuation allowance recorded against its U.S. net deferred tax assets, these provisions have not had a material impact on the Company's consolidated financial statements. On March 27, 2020, the United States enacted the Coronavirus Aid, Relief, and Economic Security Act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so established a Paycheck Protection Program whereby certain small businesses are eligible for a loan to fund payroll expenses, rent, and related costs. The Company considered the provisions under the CARES Act and elected not to take advantage of the provisions of the CARES Act as the effect of such provisions was not expected to have a material impact on the Company’s results of operations, cash flows, and consolidated financial statements. During 2021, the U.K. Government announced that from April 1, 2023, the corporation tax rate would increase to 25%. This new law was enacted on June 10, 2021. The overall effect of the change was an increase in net deferred tax assets by $9,311 and an increase in valuation allowance by an equal amount. A reconciliation of the Company's effective tax rate to the U.S. federal statutory rate is as follows: Year Ended December 31, 2021 Year Ended December 31, 2020 U.S. federal income tax statutory rate 21.0 % 21.0 % Change in valuation allowance (10.5) % (12.1) % Non-deductible expenses (0.4) % (3.9) % Refundable research and development tax credit (8.3) % (7.0) % Effect of foreign operations taxed at various rates 0.5 % 0.9 % Stock-based compensation (1.6) % — % Other (0.7) % 1.4 % — % 0.30 % In the U.K., the Company is entitled to a research and development tax relief for small and medium-sized enterprises which allows the Company an enhanced deduction rate of 230% on qualifying research and development expenditure (the tax relief). If the Company incurs tax losses, it is entitled to surrender the lesser of unrelieved tax loss sustained and the tax relief. As the realization of the tax relief does not depend on generation of future taxable income or the Company's ongoing tax status or tax position, the Company does not consider the tax relief as an element of income tax accounting under ASC 740. For the year ended December 31, 2021 and 2020, the Company recognized research and development tax relief of $15,206 and $9,363 respectively, which is included in other operating income in the consolidated statements of operations and other comprehensive loss. It is the intention of the Company to reinvest the earnings of its non-U.S. subsidiaries in those operations and not to repatriate the earnings to the U.S. Accordingly, the Company does not provide for deferred taxes on differences between financial reporting and tax basis in its investments in foreign subsidiaries as they are considered permanent in duration or are not expected to reverse in the foreseeable future. The Company does not have any uncertain tax positions as of December 31, 2021. In the U.K., tax returns for the year ended December 31, 2020 remains subject to examination by HMRC. In the U.S., the Company files income tax returns in various states. In the U.S., tax years from 2018 remain subject to examination by the U.S. Internal Revenue Service and state tax authorities. The Company is not currently under examination by the Internal Revenue Service or any other jurisdiction for years 2018 through present. To the extent the Company has tax attribute carryforwards, the tax years in which the attribute was generated may be adjusted upon examination by the Internal Revenue Service or state tax authorities to the extent utilized in a future period. The Company’s policy is to recognize interest and penalties related to uncertain tax positions as part of its income tax provision. As of December 31, 2021, and 2020, the Company has recorded no liability for unrecognized tax benefits, interest, or penalties related to federal, state or foreign income tax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c r="B3" s="4" t="inlineStr">
        <is>
          <t xml:space="preserve"> </t>
        </is>
      </c>
    </row>
    <row r="4">
      <c r="A4" s="4" t="inlineStr">
        <is>
          <t>Loss per Share</t>
        </is>
      </c>
      <c r="B4" s="4" t="inlineStr">
        <is>
          <t>Loss per Share The following table sets forth the computation of basic and diluted net loss per share: Year Ended December 31, 2021 Year Ended December 31, 2020 Net loss $ (88,602) $ (52,697) Basic weighted average number of shares of common stock outstanding 92,239,306 69,524,148 Diluted weighted average number of shares of common stock outstanding 92,239,306 69,524,148 Basic net loss per share $ (0.96) $ (0.76) Diluted net loss per share $ (0.96) $ (0.76)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The dilutive effect of share options and warrants are determined under the treasury stock method using the average market price for the period. In addition, the assumed proceeds under the treasury stock method include the average unrecognized compensation expense of stock options and warrants that are in-the-money. Since the Company was in a loss position for all periods presented, basic net loss per share is the same as diluted net loss per share for all periods, as the inclusion of all potential common share equivalents outstanding would have been anti-dilutive. The following potentially dilutive securities were excluded from the computation of the diluted net loss per share of common stock for the periods presented because their effect would have been anti-dilutive: 2021 2020 Restricted stock units — 26,923 Options to purchase common stock 13,797,556 3,672,968 Warrants 5,821,137 5,821,137 Shares expected to be purchased under employee stock purchase plan 202,045 — 19,820,738 9,521,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7"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c r="B3" s="4" t="inlineStr">
        <is>
          <t xml:space="preserve"> </t>
        </is>
      </c>
      <c r="C3" s="4" t="inlineStr">
        <is>
          <t xml:space="preserve"> </t>
        </is>
      </c>
    </row>
    <row r="4">
      <c r="A4" s="4" t="inlineStr">
        <is>
          <t>Auditor Firm ID</t>
        </is>
      </c>
      <c r="B4" s="4" t="inlineStr">
        <is>
          <t>238</t>
        </is>
      </c>
      <c r="C4" s="4" t="inlineStr">
        <is>
          <t>876</t>
        </is>
      </c>
    </row>
    <row r="5">
      <c r="A5" s="4" t="inlineStr">
        <is>
          <t>Auditor Name</t>
        </is>
      </c>
      <c r="B5" s="4" t="inlineStr">
        <is>
          <t>PricewaterhouseCoopers LLP</t>
        </is>
      </c>
      <c r="C5" s="4" t="inlineStr">
        <is>
          <t>PricewaterhouseCoopers LLP</t>
        </is>
      </c>
    </row>
    <row r="6">
      <c r="A6" s="4" t="inlineStr">
        <is>
          <t>Auditor Location</t>
        </is>
      </c>
      <c r="B6" s="4" t="inlineStr">
        <is>
          <t>Boston, Massachusetts</t>
        </is>
      </c>
      <c r="C6" s="4" t="inlineStr">
        <is>
          <t>Reading, United Kingdom</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d to a single reporting unit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The Company’s annual evaluation for impairment of goodwill consists of one reporting unit. In accordance with the Company’s policy, the Company completed its annual evaluation for impairment in the fourth quarter of 2021 using the qualitative assessment. No impairment charge was recognized for the year ended December 31, 2021 and there have been no cumulative goodwill impairment charges recognized to date. As of December 31, 2021 and 2020, goodwill was $2,009 and $2,030, respectively and represents goodwill recognized from the acquisition of Discuva Limited in December of 2017. Changes year over year are the result of foreign currency movements. Intangible Assets Components of the Company's acquired intangible assets are comprised of the following: December 31, 2021 Gross Accumulated amortization and impairment charges Net Utrophin program acquired $ 4,487 $ (4,487) $ — Discuva platform acquired 14,416 (4,017) 10,399 Option over non-financial asset 912 (912) — Other patents and licenses 148 (148) — $ 19,963 $ (9,564) $ 10,399 December 31, 2020 Gross Accumulated amortization and impairment charges Net Utrophin program acquired $ 4,534 $ (4,534) $ — Discuva platform acquired 14,565 (3,050) 11,515 Option over non-financial asset (1) 921 (921) — Other patents and licenses 150 (150) — $ 20,170 $ (8,655) $ 11,515 (1) During the year ended December 31, 2020, management identified an impairment related to the option over non-financial asset pursuant to an Evaluation and Option Agreement with a collaboration partner. The partner is no longer conducting antibiotic candidate programs over which the Company had the option, management therefore determined that the fair value of the option to acquire the assignment of the proprietary rights for antibiotic candidates is $0. Accordingly, the asset was written off in its entirety resulting in an impairment charge of $859 recognized in operating expenses. Amortization expense was $1,017 and $1,250 for the years ended December 31, 2021 and 2020, respectively. The weighted-average remaining life at December 31, 2021 for our Discuva platform intangible asset was approximately 10.4 years. The estimated net amortization expense related to acquired intangible assets for future years is: Amount 2022 $ 999 2023 $ 999 2024 $ 999 2025 $ 999 2026 $ 999 Thereafter $ 5,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2021 December 31, 2020 Laboratory equipment $ 2,626 $ 759 Furniture and fixtures, office equipment and software 1,081 804 Leasehold improvements 364 291 Property and equipment, gross 4,071 1,854 Less: accumulated depreciation 3,377 1,129 Property and equipment, net $ 694 $ 725 Depreciation expense for the years ended December 31, 2021 and 2020 was $330 and $30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earch and Development Prepaid Expenses and Accrued Liabilities</t>
        </is>
      </c>
      <c r="B1" s="2" t="inlineStr">
        <is>
          <t>12 Months Ended</t>
        </is>
      </c>
    </row>
    <row r="2">
      <c r="B2" s="2" t="inlineStr">
        <is>
          <t>Dec. 31, 2021</t>
        </is>
      </c>
    </row>
    <row r="3">
      <c r="A3" s="3" t="inlineStr">
        <is>
          <t>Deferred Costs, Capitalized, Prepaid, and Other Assets Disclosure [Abstract]</t>
        </is>
      </c>
      <c r="B3" s="4" t="inlineStr">
        <is>
          <t xml:space="preserve"> </t>
        </is>
      </c>
    </row>
    <row r="4">
      <c r="A4" s="4" t="inlineStr">
        <is>
          <t>Research and Development Prepaid Expenses and Accrued Liabilities</t>
        </is>
      </c>
      <c r="B4" s="4" t="inlineStr">
        <is>
          <t>Research and Development Prepaid Expenses and Accrued Liabilities Included within prepaid expenses at December 31, 2021 and 2020 is $6,138 and $8,490, respectively, of prepayments relating to research and development expenditures. Included within accrued liabilities at December 31, 2021 and 2020 is $5,226 and $1,502, respectively, relating to research and development expenditures.These amounts are determined based on the estimated costs to complete each study or activity, the estimation of the current stage of completion and the invoices received, as well as predetermined milestones which are not reflective of the current stage of development for prepaid expenses. However, prepaid expenses decrease and accrued liabilities increase as the activities progress, and if actual costs incurred exceed the prepaid expense, an accrual will be recorded for the liability. The key sensitivity is the estimated current stage of completion of each study or activity, which is based on information received from the supplier and the Company's operational knowledge of the work completed under thos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Leases The Company has operating leases for real estate. The Company does not have any finance leases. During the year ended December 31, 2021, the Company recorded $3,389 of additional right-of-use assets of which $2,359 related to two new leases that commenced during the period for its Menlo Park, California, U.S. and Sawston, U.K. locations and $1,030 which related to one lease that was extended during the period for its Oxfordshire, U.K location. The carrying value of the right-of-use assets as of December 31, 2021 and 2020 is $2,790 and $554, respectively. The elements of lease expense were as follows: Year Ended December 31, 2021 Year Ended December 31, 2020 Lease Cost: Fixed lease costs $ 785 $ 478 Variable lease costs 164 171 Short-term lease 278 272 Total lease cost $ 1,227 $ 921 The weighted average discount rate and the weighted average remaining lease term were 2.5% and 3.9 years, respectively, as of December 31, 2021. The weighted average discount rate and the weighted average remaining lease term were 3.75% and 1.1 years, respectively, as of December 31, 2020. Future lease payments under non-cancelable leases as of December 31, 2021 are detailed as follows: Year Ending December 31, Amount 2022 $ 1,037 2023 509 2024 508 2025 508 2026 386 Total lease payments 2,948 Less: imputed interest 166 Total operating lease liabilities $ 2,782 Total operating lease liabilities balance sheet presentation: Current lease liabilities $ 1,091 Non-current lease liabilities 1,691 $ 2,7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12 Months Ended</t>
        </is>
      </c>
    </row>
    <row r="2">
      <c r="B2" s="2" t="inlineStr">
        <is>
          <t>Dec. 31, 2021</t>
        </is>
      </c>
    </row>
    <row r="3">
      <c r="A3" s="3" t="inlineStr">
        <is>
          <t>Payables and Accruals [Abstract]</t>
        </is>
      </c>
      <c r="B3" s="4" t="inlineStr">
        <is>
          <t xml:space="preserve"> </t>
        </is>
      </c>
    </row>
    <row r="4">
      <c r="A4" s="4" t="inlineStr">
        <is>
          <t>Other Non-Current Liabilities</t>
        </is>
      </c>
      <c r="B4" s="4" t="inlineStr">
        <is>
          <t>Other Non-Current Liabilities Included within other non-current liabilities at December 31, 2021 and 2020 is $2,531 and $2,263, respectively, relating to assumed contingent liabilities. As part of the acquisition of Discuva Limited in December 2017, the Company assumed certain contingent liabilities as certain employees, former employees and former directors of Discuva Limited are eligible for payments from Discuva Limited based on specified development and clinical milestones related to proprietary product candidates developed under the Discuva Platform. The timing of these potential payments is uncertain. The contingent liability was remeasured in the third quarter of 2020 to reflect a change in the timing of expected payments following the Company's decision not to advance the DDS-01 series of antibiotics and to cease work on the gonorrhoeae program. The gain on the remeasurement of the liability recognized during the year ended December 31, 2020 of $480 is included within other (expense) income in the consolidated statements of operations and comprehensive loss. There were no remeasurement losses or gains recognized during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Stockholders' Equity Reverse Stock Split In conjunction with the Company’s Redomiciliation Transaction in (as defined in Note 1 ), the Company acquired all of the outstanding ordinary shares of Summit Therapeutics plc on the basis of one share of the Company’s common stock for every 5 ordinary shares outstanding, which had the effect of a 1-for-5 reverse stock split. On the effective date of the Redomiciliation, the number of outstanding shares was reduced from 336,159,511 to 67,231,903. All share and per share amounts in these consolidated financial statements and related notes for periods prior to the Redomiciliation Transaction have been retroactively adjusted to reflect the effect of the exchange ratio. Common Stock On May 12, 2021, the Company closed its rights offering, which was fully subscribed and received aggregate gross proceeds of $75,000 from the sale of 14,312,976 shares of common stock to existing investors at a price per share of $5.24. Offering costs of $159 were incurred. In connection with the closing of the rights offering, the Second Note (see Note 20) matured and became due and the Company repaid all principal and accrued interest thereunder using a portion of the proceeds from the rights offering. On November 6, 2020 the Company completed a private placement of its common stock and received gross proceeds of $50,000 from the issuance and sale of 14,970,060 shares of common stock to Mr. Robert W. Duggan and two other existing shareholders of the Company at a price of $3.34 per share. Offering costs of $48 were incurred. On December 24, 2019, the Company completed a private placement of its common stock, and received aggregate gross proceeds of $50,000 from the issuance and sale of 35,075,690 shares of common stock to existing investors at a price of $1.43 per share. Offering costs of $912 were incurred. Warrants As part of the private placement on December 24, 2019, the participating investors were granted warrants with the right to subscribe for 5,261,350 shares of common stock at an exercise price of $1.58, exercisable any time in the period commencing on the date falling six months following December 24, 2019 and ending on the tenth anniversary of admission. Each warrant entitles the warrant holder to subscribe in cash for one share. Shares of common stock allotted pursuant to the exercise of the warrant will rank in full for all dividends and other distributions with a record date after the exercise date with the shares of common stock in issue at that date. The Company has the option to require the warrant holder to exercise some or all of the outstanding warrants after the third anniversary date if the ten-day volume weighted average price of the shares of common stock as reported on Nasdaq represents a premium of at least 50 percent to the exercise price. The warrants are classified within stockholders’ equity as they are indexed to the Company's shares of common stock and require settlement in its shares of common stock with no provision for any cash settlement. Also, as part of the private placement on December 24, 2019, certain consultants were granted warrants with the right to subscribe for 3,358,732 shares of common stock in exchange for certain services. The warrants have an exercise price of $1.44 and vest quarterly over three years. If the consulting agreement terminated prior to three years after the date of the grant, all unvested warrants will be deemed cancelled. On June 30, 2020, the consulting agreement was terminated and 2,798,945 warrants cancelled immediately. The remaining 559,787 of outstanding warrants are held by Dr. Maky Zanganeh and Dr. Elaine Stracker (see Note 20). Warrants granted over shares of common stock to consultants in exchange of certain services are similar to stock-based compensation (see Note 18). The Company had 5,821,137 total warrants outstanding as of December 31, 2021 and 2020, respectively, and an intrinsic value of $6,559 as of December 31, 2021 and $18,260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tock-Based Compensation</t>
        </is>
      </c>
      <c r="B4" s="4" t="inlineStr">
        <is>
          <t xml:space="preserve">Stock-Based Compensation 2016 Long Term Incentive Plan In September 2020, in conjunction with the Redomiciliation, the 2016 Long Term Incentive Plan, (the "2016 Plan") and the Company's outstanding restricted stock units ("RSUs") were assumed and adopted by Summit Therapeutics Inc., and all awards were exchanged with replacement awards issued. Subsequent to the Redomiciliation, no additional grants will be made under the 2016 Plan and any outstanding awards under the 2016 Plan and RSUs will continue with their original terms. The Company concluded that the adoption of the 2016 Plan and RSUs and issuance of replacement awards was a modification but with no change in the material rights and preferences and therefore, no recorded change in the fair value of each respective award is needed. 2020 Stock Award Plan In September 2020, the Company’s Board of Directors approved the 2020 Stock Incentive Plan (the “2020 Plan”), which became effective on September 21, 2020. The 2020 plan provides for the grant of incentive stock options, nonqualified stock options, stock appreciation rights, restricted stock, restricted stock units and other stock-based awards. Upon the effectiveness of the 2020 Plan, the Company ceased granting awards under its 2016 Plan. A total of 8,000,000 shares of common stock were initially reserved for issuance under the 2020 Plan. Additionally, up to 5,000,000 shares of common stock, including RSUs can be added to the 2020 Plan for future issuance from options that expire, lapse unexercised or are terminated from the 2016 Plan or any other predecessor plans. The number of shares of common stock that may be issued under the 2020 Plan will automatically increase on each January 1, beginning in 2021 and continuing for each fiscal year until, and including, the fiscal year ending December 31, 2030, equal to the lesser of (i) 6,400,000 shares of common stock, (ii) 4% of the common shares outstanding on the final day of the immediately preceding calendar year and (iii) an amount as determined by the Company’s Board of Directors. As of December 31, 2021, there are 2,293,700 shares available to be issued under the 2020 Plan. 2020 Employee Stock Purchase Plan The 2020 Employee Stock Purchase Plan (the "2020 ESPP") was adopted by the Board of Directors and approved by the Company's shareholders on July 17, 2020 and approved by the predecessor company shareholders on August 19, 2020. The 2020 ESPP initially authorized the issuance of up to 1,000,000 shares of common stock to participating employees. The number of common shares that may be issued under the 2020 ESPP automatically increases on each fiscal year commencing January 1, 2021 and continuing for each fiscal year until, and including the fiscal year commencing on, January 1, 2030 equal to the least of (i) 1,600,000 shares of common stock, (ii) 1% of the common shares outstanding on such date and (iii) an amount as determined by the Company’s Board of Directors. As of December 31, 2021, there were 1,825,750 shares available to be issued under the 2020 ESPP. The first offering period of the 2020 ESPP plan consists of seven months, commenced on August 2, 2021 and will terminate on February 28, 2022. Offering periods thereafter will be six months in duration and will commence immediately proceeding the end of the previous offering period, unless otherwise determined by the Board of Directors or Compensation Committee. The next offering period commenced on March 1, 2022. Under the 2020 ESPP, eligible employees can purchase shares of common stock through payroll deductions of up to 15% of their compensation received during the plan period or such shorter period during which deductions from payroll are made, up to a defined maximum amount. The option price is determined based on the lesser of the closing price of common stock on (i) the first business day of the plan period or (ii) the exercise date, or shall be based solely on the closing price of the common stock on the exercise date; provided that such option price shall be at least 85% of the applicable closing price. In the absence of a determination by the Board of Directors or the Compensation Committee, the option price is 85% of the lesser of the closing price of the common stock on (i) the first business day of the plan period or (ii) the exercise date. The closing price is the (a) the closing price (for the primary trading session) on the Nasdaq Global Select Market or (b) the average of the closing bid and asked prices in the over-the-counter-market, whichever is applicable, as published in the Wall Street Journal or another source selected by the Board or the Committee. Stock Option Valuation The Company estimates the fair value of stock options granted to employees and directors using the Black-Scholes valuation model. Stock options granted under the 2016 and 2020 Plans generally vest over three The assumptions used in the Company's valuation are summarized as follows, presented on a weighted average basis: Year Ended December 31, 2021 Year Ended December 31, 2020 Risk-free interest rate 1.05 % 0.29 % Expected term (in years) 5.7 5.9 Expected volatility 74.5 % 71.9 % Expected annual dividends per share — % — % The following table summarizes the Company's stock option activity for the year ended December 31, 2021: Number of share options Weighted average exercise price Weighted average remaining contractual term Aggregate intrinsic value Outstanding as of December 31, 2020 3,672,968 $ 2.90 8.9 years $ 6,641 Granted 13,262,016 $ 5.76 Forfeited (2,012,851) $ 3.61 Exercised (1,124,577) $ 2.74 Outstanding as of December 31, 2021 13,797,556 $ 5.55 8.6 years $ 712 Outstanding as of December 31, 2021 - vested and expected to vest 12,685,817 $ 5.51 8.6 years $ 709 Exercisable at December 31, 2021 1,598,709 $ 3.60 7.2 years $ 406 The weighted-average grant-date fair value of stock options granted during the years ended December 31, 2021 and 2020 was $3.50 and $2.20, per share, respectively. The aggregate intrinsic value of stock options exercised during the years ended December 31, 2021 and December 31, 2020 was $3,744 and $857,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21, total unrecognized compensation cost related to unvested stock option grants was approximately $27,905. This amount is expected to be recognized over a weighted average period of approximately 2.2 years. In September 2021, the Compensation Committee of the Board of Directors approved a modification to the Company's outstanding performance-based stock option awards for active employees which removed the performance-based vesting criteria from these awards. Following this modification, the option awards are subject only to previously existing time-based vesting conditions. The Company accounted for this change as a modification in accordance with the requirements of Accounting Standards Codification Topic 718. As a result, 9,250,000 options, related to twenty-five employees, that were previously authorized that had not achieved a grant date became granted on September 24, 2021 relating to the modification. The Company will recognize the newly assessed measurement date fair value of the awards as compensation expense over the remaining vesting period. The incremental compensation expense related to the modification for the year ended December 31, 2021 was $4,872. The stock option activity above incorporates the modified awards. Restricted Stock Units The Company's outstanding restricted stock units ("RSUs") consist of nominal-cost options which were granted to non-executive directors. The following table summarizes the activity relating to RSUs for the year ended December 31, 2021: Number of Shares Weighted Average Grant Date Fair Value RSUs - beginning of period 26,923 $ 1.60 Vested (26,923) $ 1.60 RSUs - end of period — $ — The aggregate intrinsic value of restricted stock units vested during the years ended December 31, 2021 and December 31, 2020 was $125, respectively. Warrants The fair value of warrants is estimated on the date of grant using the Black-Scholes valuation methodology. Expected volatilities are based on historical share price performance, weighted to exclude periods of unusually high volatility. The Company assumed the warrants to be exercised immediately on vesting. The risk-free rate is equal to the prevailing U.K. Gilts rate at grant date that most closely matches the expected term of the grant, as the warrants were issued prior to the Redomiciliation. Expected dividend yield is zero, and consistent with the Board of Directors’ view that the Company’s business model is to generate value through capital growth rather than the payment of dividends. Each warrant entitles the warrant holder to subscribe in cash for one share. Shares of common stock allotted pursuant to the exercise of the warrant will rank in full for all dividends and other distributions with a record date after the exercise date with the shares of common stock in issue at that date. As of December 31, 2021, 5,821,137 warrants were granted, of which 559,787 warrants were granted to consultants and 5,261,350 warrants were granted to investors (refer to Note 20 for further details). All warrants are considered vested at December 31, 2021, have a weighted-average exercise price of $1.56, an aggregate intrinsic value of $6,559, and a weighted average remaining contractual life of 4.0 years. At December 31, 2021, there was no unrecognized compensation expense related to warrants. Stock-Based Compensation Stock‑based compensation expense related to stock options is recorded within the consolidated statements of operations and comprehensive loss as follows: Year Ended December 31, 2021 Year Ended December 31, 2020 Research and development $ 5,909 $ 749 General and administrative 6,895 1,017 Total stock-based compensation $ 12,804 $ 1,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Commitments and Contingencies Fixed asset purchase commitments At December 31, 2021 and 2020, the Company had no capital commitments. Other commitments The Company enters into contracts in the normal course of business with various third parties for clinical trials, preclinical research studies and testing, manufacturing and other services and products for operating purposes. Most contracts provide for termination upon notice, and therefore are cancellable contracts. As of December 31, 2021, total contractual commitments are estimated to be approximately $17,046 and the majority of these commitments are due within one year. Indemnifications The Company's certificate of incorporation provides that it will indemnify the directors and officers to the fullest extent permitted by Delaware law. In addition, the Company has entered into indemnification agreements with all of the directors and executive officers. These indemnification agreements may require the Company, among other things, to indemnify each such director or executive officer for some expenses, including attorneys’ fees, judgments, fines, and settlement amounts incurred by him or her in any action or proceeding arising out of his or her service as one of the Company's directors or executive officers. The Company believes the fair value for these indemnification obligations is minimal. Accordingly, the Company has not recognized any liabilities relating to these obligations as of December 31, 2021. Legal Proceedings The Company is not currently subject to any material legal procee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Related Party Transactions On December 6, 2019, the Company entered into a deed of termination of the relationship agreement with Mr. Robert W. Duggan and Cairn Financial Advisers LLP, a limited liability partnership incorporated in England and Wales with the Registrar of Companies of England and Wales, as the Company's nominated adviser. The relationship agreement regulated the Company’s relationship with Mr. Robert W. Duggan and limited Mr. Robert W. Duggan’s influence over the Company’s corporate actions and activities and the outcome of general matters pertaining to the Company. The deed of termination became effective on February 24, 2020, upon the cancellation of the admission of the ordinary shares on the Alternative Investment Market, a sub-market of the London Stock Exchanges. December 24, 2019 Private Placement On December 24, 2019, the Company completed a private placement of its common stock and received aggregate gross proceeds of $50,000 from the issuance and sale of 35,075,690 shares of common stock at a price of $1.43 per share, of which 33,231,410 shares of common stock were subscribed by Mr. Robert W. Duggan. Also, as part of the private placement, participating investors were granted warrants with the right to subscribe for 5,261,350 shares of common stock at an exercise price of $1.58, of which 4,984,711 were granted to Mr. Robert W. Duggan at an exercise price of $1.43 per share for a subscription share plus a subscription warrant, pursuant to a securities purchase agreement he entered into with the Company. In conjunction with the December 24, 2019 private placement, 90,495 shares of common stock were subscribed by Mr. Glyn Edwards, the Company's former Chief Executive Officer. Also as part of this private placement, Mr. Glyn Edwards was granted warrants with the right to subscribe for 13,574 shares of common stock at an exercise price of $1.43 per share for a subscription share plus a subscription warrant, pursuant to a securities purchase agreement he entered into with the Company. November 6, 2020 Private Placement On November 6, 2020 the Company completed a private placement of its common stock and received gross proceeds of $50,000 from the issuance and sale of 14,970,060 shares of common stock at a price of $3.34 per share, of which 14,071,856 shares of common stock were subscribed by Mr. Robert W. Duggan. In conjunction with the November 6, 2020 private placement, 149,701 shares of common stock were subscribed by the Mahkam Zanganeh Revocable Trust. Dr. Maky Zanganeh was appointed to the Board of Directors on November 11, 2020 and became the Company's Chief Operations Officer on November 22, 2020. As trustee of the Mahkam Zanganeh Revocable Trust, Dr. Maky Zanganeh is deemed to beneficially own the securities of the Company held by the Mahkam Zanganeh Revocable Trust. Consultancy Agreements In 2020, the Company had in place a consultancy agreement with Dr. Maky Zanganeh and Associates, Inc. (“MZA”) to provide support for clinical operation activities related to the global Phase III clinical program. Dr. Maky Zanganeh is the sole owner of MZA, and Dr. Elaine Stracker, who served for a period during fiscal year 2020 as a director of the Company and as the Company’s Interim Chief Operations Officer, was at the time the General Counsel and Senior Vice President for Corporate Development at MZA. The fees for such services under the consultancy agreement with MZA were $75 per month. In addition to such monthly fee, MZA was granted warrants over 3,358,732 shares of common stock with an exercise price of $1.44 per share, vesting on a quarterly basis over three years from the date of grant, subject to MZA’s provision of consultancy services to the Company during such period. During the period of MZA's engagement, $470 of consultancy fees were incurred by the Company and a warrant expense of $512 was recognized. The consultancy agreement with MZA was terminated by mutual agreement on June 30, 2020. The warrants granted to MZA were subsequently assigned to Dr. Maky Zanganeh and Dr. Elaine Stracker. Dr. Maky Zanganeh and Dr. Elaine Stracker have vested warrants to purchase 489,815 and 69,972 shares of common stock, respectively, which can be exercised through June 30, 2025. March 24, 2021 Note Purchase Agreement On March 24, 2021, Mr. Robert W. Duggan, entered into a Note Purchase Agreement (the “Initial Purchase Agreement”) pursuant to which he has loaned the Company $55,000 in exchange for the issuance by the Company of an unsecured promissory note (the “Initial Note”) in the amount of $55,000. The Initial Note was to accrue interest at a rate per annum equal to 150% of the applicable 10 Year U.S. Treasury rate, as adjusted monthly. The rate is initially estimated to be approximately 2.4%. The terms of the Initial Note were that it would mature and become due upon the earlier of (i) the consummation of a registered public offering with net proceeds of no less than $55,000, or (ii) 13 months from the date of issuance of the Initial Note. On April 20, 2021, the Company determined, with Mr. Duggan’s agreement, to rescind both the Initial Purchase Agreement and the Initial Note issued thereunder, and repaid the principal amount of the Initial Note in full, without interest or penalty, as such for the year ended December 31, 2021, the Company recognized imputed interest of $103 within additional paid in capital. For the year ended December 31, 2021, debt issuance costs recognized related to the Initial Note were immaterial. March 26, 2021 Sublease Agreement with Dr. Maky Zanganeh and Associates, Inc. On March 26, 2021, the Company entered into a sublease with Dr. Maky Zanganeh and Associates, Inc. ("MZA") consisting of 4,500 square feet of office space at 2882 Sand Hill Road, Menlo Park, CA (the “Sublease”). Dr. Maky Zanganeh is the sole owner of MZA. The sublease runs until September 2022. The rent payable under the terms of the sublease is equivalent to the proportionate share of the rent payable by MZA to the third-party landlord, based on the square footage of office space sublet by the Company, and no mark-up has been applied. During the year ended December 31, 2021, payments of $556, were made pursuant to the sublease. April 20, 2021 Note Purchase Agreement On April 20, 2021, subsequent to the repayment of the Initial Note, Mr. Robert W. Duggan entered into a second Note Purchase Agreement (the “Second Purchase Agreement”) pursuant to which he loaned the Company $55,000 in exchange for the issuance by the Company of an unsecured promissory note (the “Second Note”) in the amount of $55,000. The Second Note accrued interest at a rate per annum equal to 150% of the applicable 10 Year US Treasury rate, as adjusted monthly (initially estimated to be approximately 2.4%). The Company was permitted to prepay any portion of the second note at its option without penalty. May 12, 2021 Rights Offering On May 12, 2021, the Company closed its rights offering, which was fully subscribed. Aggregate gross proceeds from the rights offering of $75,000 from the sale of 14,312,976 shares of the Company's common stock, of which 11,365,921 shares were purchased by Mr. Robert W. Duggan and 389,977 shares were purchased by Dr. Maky Zanganeh, at price of $5.24 per share. In connection with the closing of the rights offering, the Second Note, issued by the Company in favor of Mr. Robert W. Duggan, matured and became due and was repaid using a portion of the proceeds from the rights offer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c r="B3" s="4" t="inlineStr">
        <is>
          <t xml:space="preserve"> </t>
        </is>
      </c>
    </row>
    <row r="4">
      <c r="A4" s="4" t="inlineStr">
        <is>
          <t>Subsequent Event</t>
        </is>
      </c>
      <c r="B4" s="4" t="inlineStr">
        <is>
          <t>Subsequent Event On March 10, 2022, Mr. Robert W. Duggan, entered into a Note Purchase Agreement (the “2022 Note”), pursuant to which he has loaned the Company $25,000 in exchange for the issuance by the Company of an unsecured promissory note in the amount of $25,000. The 2022 Note is to accrue interest at a rate per annum equal to the prime rate as reported in the Wall Street Journal , which is 3.25% as of the effective date. The 2022 Note becomes due upon the earlier of (i) the consummation of a registered public offering with net proceeds of no less than $25,000 or (ii) 18 months from the date of issuance of the 2022 N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71791</v>
      </c>
      <c r="C3" s="5" t="n">
        <v>66417</v>
      </c>
    </row>
    <row r="4">
      <c r="A4" s="4" t="inlineStr">
        <is>
          <t>Accounts receivable</t>
        </is>
      </c>
      <c r="B4" s="6" t="n">
        <v>1464</v>
      </c>
      <c r="C4" s="6" t="n">
        <v>331</v>
      </c>
    </row>
    <row r="5">
      <c r="A5" s="4" t="inlineStr">
        <is>
          <t>Prepaid expenses</t>
        </is>
      </c>
      <c r="B5" s="6" t="n">
        <v>7161</v>
      </c>
      <c r="C5" s="6" t="n">
        <v>9547</v>
      </c>
    </row>
    <row r="6">
      <c r="A6" s="4" t="inlineStr">
        <is>
          <t>Other current assets</t>
        </is>
      </c>
      <c r="B6" s="6" t="n">
        <v>1201</v>
      </c>
      <c r="C6" s="6" t="n">
        <v>1523</v>
      </c>
    </row>
    <row r="7">
      <c r="A7" s="4" t="inlineStr">
        <is>
          <t>Research and development tax credit receivable</t>
        </is>
      </c>
      <c r="B7" s="6" t="n">
        <v>15695</v>
      </c>
      <c r="C7" s="6" t="n">
        <v>9856</v>
      </c>
    </row>
    <row r="8">
      <c r="A8" s="4" t="inlineStr">
        <is>
          <t>Total current assets</t>
        </is>
      </c>
      <c r="B8" s="6" t="n">
        <v>97312</v>
      </c>
      <c r="C8" s="6" t="n">
        <v>87674</v>
      </c>
    </row>
    <row r="9">
      <c r="A9" s="3" t="inlineStr">
        <is>
          <t>Non-current assets:</t>
        </is>
      </c>
      <c r="B9" s="4" t="inlineStr">
        <is>
          <t xml:space="preserve"> </t>
        </is>
      </c>
      <c r="C9" s="4" t="inlineStr">
        <is>
          <t xml:space="preserve"> </t>
        </is>
      </c>
    </row>
    <row r="10">
      <c r="A10" s="4" t="inlineStr">
        <is>
          <t>Property and equipment, net</t>
        </is>
      </c>
      <c r="B10" s="6" t="n">
        <v>694</v>
      </c>
      <c r="C10" s="6" t="n">
        <v>725</v>
      </c>
    </row>
    <row r="11">
      <c r="A11" s="4" t="inlineStr">
        <is>
          <t>Right-of-use assets</t>
        </is>
      </c>
      <c r="B11" s="6" t="n">
        <v>2790</v>
      </c>
      <c r="C11" s="6" t="n">
        <v>554</v>
      </c>
    </row>
    <row r="12">
      <c r="A12" s="4" t="inlineStr">
        <is>
          <t>Goodwill</t>
        </is>
      </c>
      <c r="B12" s="6" t="n">
        <v>2009</v>
      </c>
      <c r="C12" s="6" t="n">
        <v>2030</v>
      </c>
    </row>
    <row r="13">
      <c r="A13" s="4" t="inlineStr">
        <is>
          <t>Intangible assets, net</t>
        </is>
      </c>
      <c r="B13" s="6" t="n">
        <v>10399</v>
      </c>
      <c r="C13" s="6" t="n">
        <v>11515</v>
      </c>
    </row>
    <row r="14">
      <c r="A14" s="4" t="inlineStr">
        <is>
          <t>Other assets</t>
        </is>
      </c>
      <c r="B14" s="6" t="n">
        <v>170</v>
      </c>
      <c r="C14" s="6" t="n">
        <v>0</v>
      </c>
    </row>
    <row r="15">
      <c r="A15" s="4" t="inlineStr">
        <is>
          <t>Total assets</t>
        </is>
      </c>
      <c r="B15" s="6" t="n">
        <v>113374</v>
      </c>
      <c r="C15" s="6" t="n">
        <v>102498</v>
      </c>
    </row>
    <row r="16">
      <c r="A16" s="3" t="inlineStr">
        <is>
          <t>Current liabilities:</t>
        </is>
      </c>
      <c r="B16" s="4" t="inlineStr">
        <is>
          <t xml:space="preserve"> </t>
        </is>
      </c>
      <c r="C16" s="4" t="inlineStr">
        <is>
          <t xml:space="preserve"> </t>
        </is>
      </c>
    </row>
    <row r="17">
      <c r="A17" s="4" t="inlineStr">
        <is>
          <t>Accounts payable</t>
        </is>
      </c>
      <c r="B17" s="6" t="n">
        <v>4374</v>
      </c>
      <c r="C17" s="6" t="n">
        <v>6140</v>
      </c>
    </row>
    <row r="18">
      <c r="A18" s="4" t="inlineStr">
        <is>
          <t>Accrued liabilities</t>
        </is>
      </c>
      <c r="B18" s="6" t="n">
        <v>7197</v>
      </c>
      <c r="C18" s="6" t="n">
        <v>3278</v>
      </c>
    </row>
    <row r="19">
      <c r="A19" s="4" t="inlineStr">
        <is>
          <t>Accrued compensation</t>
        </is>
      </c>
      <c r="B19" s="6" t="n">
        <v>4125</v>
      </c>
      <c r="C19" s="6" t="n">
        <v>983</v>
      </c>
    </row>
    <row r="20">
      <c r="A20" s="4" t="inlineStr">
        <is>
          <t>Lease liabilities</t>
        </is>
      </c>
      <c r="B20" s="6" t="n">
        <v>1091</v>
      </c>
      <c r="C20" s="6" t="n">
        <v>390</v>
      </c>
    </row>
    <row r="21">
      <c r="A21" s="4" t="inlineStr">
        <is>
          <t>Deferred revenue and other income</t>
        </is>
      </c>
      <c r="B21" s="6" t="n">
        <v>7939</v>
      </c>
      <c r="C21" s="6" t="n">
        <v>8370</v>
      </c>
    </row>
    <row r="22">
      <c r="A22" s="4" t="inlineStr">
        <is>
          <t>Other current liabilities</t>
        </is>
      </c>
      <c r="B22" s="6" t="n">
        <v>897</v>
      </c>
      <c r="C22" s="6" t="n">
        <v>729</v>
      </c>
    </row>
    <row r="23">
      <c r="A23" s="4" t="inlineStr">
        <is>
          <t>Total current liabilities</t>
        </is>
      </c>
      <c r="B23" s="6" t="n">
        <v>25623</v>
      </c>
      <c r="C23" s="6" t="n">
        <v>19890</v>
      </c>
    </row>
    <row r="24">
      <c r="A24" s="3" t="inlineStr">
        <is>
          <t>Non-current liabilities</t>
        </is>
      </c>
      <c r="B24" s="4" t="inlineStr">
        <is>
          <t xml:space="preserve"> </t>
        </is>
      </c>
      <c r="C24" s="4" t="inlineStr">
        <is>
          <t xml:space="preserve"> </t>
        </is>
      </c>
    </row>
    <row r="25">
      <c r="A25" s="4" t="inlineStr">
        <is>
          <t>Lease liabilities, net of current portion</t>
        </is>
      </c>
      <c r="B25" s="6" t="n">
        <v>1691</v>
      </c>
      <c r="C25" s="6" t="n">
        <v>75</v>
      </c>
    </row>
    <row r="26">
      <c r="A26" s="4" t="inlineStr">
        <is>
          <t>Deferred revenue and other income, net of current portion</t>
        </is>
      </c>
      <c r="B26" s="6" t="n">
        <v>0</v>
      </c>
      <c r="C26" s="6" t="n">
        <v>569</v>
      </c>
    </row>
    <row r="27">
      <c r="A27" s="4" t="inlineStr">
        <is>
          <t>Other non-current liabilities</t>
        </is>
      </c>
      <c r="B27" s="6" t="n">
        <v>2776</v>
      </c>
      <c r="C27" s="6" t="n">
        <v>2511</v>
      </c>
    </row>
    <row r="28">
      <c r="A28" s="4" t="inlineStr">
        <is>
          <t>Total liabilities</t>
        </is>
      </c>
      <c r="B28" s="6" t="n">
        <v>30090</v>
      </c>
      <c r="C28" s="6" t="n">
        <v>23045</v>
      </c>
    </row>
    <row r="29">
      <c r="A29" s="4" t="inlineStr">
        <is>
          <t>Commitments and contingencies (Note 1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250,000,000 shares authorized; 98,039,540 and 82,575,064 shares issued and outstanding at December 31, 2021 and 2020, respectively</t>
        </is>
      </c>
      <c r="B31" s="6" t="n">
        <v>980</v>
      </c>
      <c r="C31" s="6" t="n">
        <v>826</v>
      </c>
    </row>
    <row r="32">
      <c r="A32" s="4" t="inlineStr">
        <is>
          <t>Additional paid-in capital</t>
        </is>
      </c>
      <c r="B32" s="6" t="n">
        <v>384049</v>
      </c>
      <c r="C32" s="6" t="n">
        <v>293367</v>
      </c>
    </row>
    <row r="33">
      <c r="A33" s="4" t="inlineStr">
        <is>
          <t>Accumulated other comprehensive loss</t>
        </is>
      </c>
      <c r="B33" s="6" t="n">
        <v>-2197</v>
      </c>
      <c r="C33" s="6" t="n">
        <v>-3794</v>
      </c>
    </row>
    <row r="34">
      <c r="A34" s="4" t="inlineStr">
        <is>
          <t>Accumulated deficit</t>
        </is>
      </c>
      <c r="B34" s="6" t="n">
        <v>-299548</v>
      </c>
      <c r="C34" s="6" t="n">
        <v>-210946</v>
      </c>
    </row>
    <row r="35">
      <c r="A35" s="4" t="inlineStr">
        <is>
          <t>Total stockholders' equity</t>
        </is>
      </c>
      <c r="B35" s="6" t="n">
        <v>83284</v>
      </c>
      <c r="C35" s="6" t="n">
        <v>79453</v>
      </c>
    </row>
    <row r="36">
      <c r="A36" s="4" t="inlineStr">
        <is>
          <t>Total liabilities and stockholders' equity</t>
        </is>
      </c>
      <c r="B36" s="5" t="n">
        <v>113374</v>
      </c>
      <c r="C36" s="5" t="n">
        <v>102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The consolidated financial statements include the accounts of Summit Therapeutics Inc. and its wholly owned subsidiaries. All intercompany accounts and transactions have been eliminated in consolidation.The consolidated financial statements have been prepared in accordance with accounting principles generally accepted in the United States ("U.S. GAAP") and pursuant to the rules and regulations of the U.S. Securities and Exchange Commission.</t>
        </is>
      </c>
    </row>
    <row r="5">
      <c r="A5" s="4" t="inlineStr">
        <is>
          <t>Use of Estimates</t>
        </is>
      </c>
      <c r="B5" s="4" t="inlineStr">
        <is>
          <t>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 basis, management evaluates its estimates and judgments, including those related to revenue recognition, accrued research and development expenses, stock-based compensation, intangible assets,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Use of Estimates The preparation of the consolidated financial statements in conformity with U.S. GAAP requires the use of estimates and assumptions that affect the reported amounts of assets and liabilities at the date of the financial statements and the reported amounts of revenues and expenses during the reporting period. Actual results could differ from those estimates.</t>
        </is>
      </c>
    </row>
    <row r="6">
      <c r="A6" s="4" t="inlineStr">
        <is>
          <t>Principles of Consolidation</t>
        </is>
      </c>
      <c r="B6" s="4" t="inlineStr">
        <is>
          <t>Principles of Consolidation The accompanying consolidated financial statements have been prepared in accordance with accounting principles generally accepted in the United States of America (“U.S. GAAP”) and pursuant to the rules and regulations of the U.S. Securities and Exchange Commission. The consolidated financial statements include the accounts of Summit Therapeutics Inc. and its wholly owned subsidiaries. All intercompany balances and transactions have been eliminated in consolidation.</t>
        </is>
      </c>
    </row>
    <row r="7">
      <c r="A7" s="4" t="inlineStr">
        <is>
          <t>Foreign Currency Translation</t>
        </is>
      </c>
      <c r="B7" s="4" t="inlineStr">
        <is>
          <t>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loss) income in shareholders’ equity. Foreign currency transaction gains and losses are included in other (expense) income, net in the results of operations. The Company recorded realized and unrealized foreign currency transaction (losses) gains of $(2,135) and $54 for the years ended December 31, 2021 and 2020, respectively, which is included in other (expense) income in the statements of operations and comprehensive loss.</t>
        </is>
      </c>
    </row>
    <row r="8">
      <c r="A8" s="4" t="inlineStr">
        <is>
          <t>Revenue Recognition</t>
        </is>
      </c>
      <c r="B8" s="4" t="inlineStr">
        <is>
          <t>Revenue Recognition The Company accounts for revenue using Accounting Standards Codification ("ASC") 606 ("ASC 606"). This standard applies to all contracts with customers, except for contracts that are within the scope of other standards. The Company enters into out-licensing agreements within the scope of ASC 606 under which it licenses certain rights to its product candidates to third parti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one or more of the following: non-refundable, up-front license fees; development, regulatory, and commercial milestone payments; payments for manufacturing supply services the Company provides through its contract manufacturers; and royalties on net sales of licensed products if they are successfully approved and commercialized. Each of these payments may result in license, collaboration, or other revenue, except revenue from royalties on net sales of licensed products, which would be classified as royalty revenue. In determining the appropriate amount of revenue to be recognized as the Company fulfills its obligations under each of its out-licensing agreements, the following steps are perform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Revenue is then recognized in respect of the amount of the transaction price that is allocated to the respective performance obligation when (or as) the performance obligation is satisfied.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also uses judgment to determine whether milestone payment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Company recognizes revenue based on those amounts when, or as, the performance obligations under the contract are satisfied.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 resulting periods over which revenue should be recognized, are subject to estimates by management and may change over the course of the research, development and licensing arrangement. Such a change could have a material impact on the amount of revenue the Company records in future periods. Under the Company’s existing license and collaboration agreements, the Company has concluded that the transfer of control to the customer occurs over the time period that the research and development services are to be provided by the Company, and this output method is, in management’s judgment, the best measure of progress towards satisfying the performance obligation. Milestone Payments At the inception of each arrangement that includes potential research, development or regulatory milestone payments, the Company evaluates whether the milestones are considered likely to be met and estimates the amount to be considered for inclusion in the transaction price using the most-likely-amount method. If it is probable that a significant reversal in the amount of cumulative revenue recognized would not occur, the associated milestone payment value is included in the transaction price. For milestone payments due upon events that are not within the control of the Company or the licensee, such as regulatory approvals, the Company is not able to assert that it is likely that the regulatory approval will be granted and that it is probable that a significant reversal in the amount of cumulative revenue recognized will not occur until those approvals are received. In making this assessment, the Company evaluates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of the arrangement. Any such adjustments are recorded on a cumulative catch-up basis, which would affect the amounts of revenue and earnings in the period of adjustment. Royalties</t>
        </is>
      </c>
    </row>
    <row r="9">
      <c r="A9" s="4" t="inlineStr">
        <is>
          <t>Other Operating Income</t>
        </is>
      </c>
      <c r="B9" s="4" t="inlineStr">
        <is>
          <t>Other Operating Income The Company generates incom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as other operating income. Income from government grants is recognized as the qualifying expenses related to the contracts are incurred, provided that there is reasonable assurance of recoverability. If the government agency approves the project proposed by the Company, the government agency funds the project upon receipt of the support for the costs incurred up to the contract limit. Income recognized upon incurring qualifying expenses in advance of billing is recorded as accrued income, a component of other current assets, in the consolidated balance sheet. Grant income is not recognized as deductions of research and development costs because the Company acts as the principal in conducting the research and development activities and these contracts are central to its ongoing operations. The funds received through these means are held as deferred income in the consolidated balance sheets and are released to the consolidated statement of operations and comprehensive loss as the underlying expenditure is incurred and to the extent the conditions of the grant are met. The related costs incurred by the Company are included in research and development expense in the Company’s consolidated statements of operations and comprehensive loss. The Company benefits from two U.K. research and development ("R&amp;D") tax credit cash rebate regimes: Small and Medium Enterprise ("SME") Program and the Research and Development Expenditure Credit ("RDEC") Program. Each reporting period, management evaluates which tax relief programs the Company is expected to be eligible for and records as other operating income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undertaken in relation to its pipeline research, clinical trials management and manufacturing development activities to be eligible for the research and development tax relief programs for the year ended December 31, 2021. Qualifying expenditures largely comprise of employment costs for research staff, consumables, a proportion of relevant, permitted sub-contract costs and certain internal overhead costs incurred as part of research projects for which the Company does not receive commercial or other funding income. Credits related to the SME and RDEC Programs are recorded as other operating income in the consolidated statements of operations and other comprehensive (loss)/income. Under both schemes, the Company receives cash rebate payments of up to 33.3% of eligible research and development expenditures and these payments are not dependent on the Company’s pre-tax net income levels. The Company has qualified under the more favorable SME regime for the year ended December 31, 2020 and expects to qualify under the SME regime for the year ending December 31, 2021.</t>
        </is>
      </c>
    </row>
    <row r="10">
      <c r="A10" s="4" t="inlineStr">
        <is>
          <t>Net Income Per Share</t>
        </is>
      </c>
      <c r="B10" s="4" t="inlineStr">
        <is>
          <t>Net Income Per Share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The dilutive effect of share options and warrants are determined under the treasury stock method using the average market price for the period. In addition, the assumed proceeds under the treasury stock method include the average unrecognized compensation expense of stock options and warrants that are in-the-money.</t>
        </is>
      </c>
    </row>
    <row r="11">
      <c r="A11" s="4" t="inlineStr">
        <is>
          <t>Business Combinations</t>
        </is>
      </c>
      <c r="B11" s="4" t="inlineStr">
        <is>
          <t xml:space="preserve">Business Combinations Business combinations are accounted for under the acquisition method. Acquired assets and assumed liabilities are measured at their fair values at the acquisition date. The excess of the consideration transferred over the net fair value of assets acquired and liabilities assumed is recorded as goodwill. The accounting for an acquisition involves a considerable amount of judgement and estimation. Cost, income, market or a combination of approaches may be used to establish the fair value of consideration exchanged, assets acquired, and liabilities assumed, depending on the nature of those items. The valuation approach is </t>
        </is>
      </c>
    </row>
    <row r="12">
      <c r="A12" s="4" t="inlineStr">
        <is>
          <t>Goodwill</t>
        </is>
      </c>
      <c r="B12" s="4" t="inlineStr">
        <is>
          <t>Goodwill Goodwill represents the excess of the consideration transferred over the fair value of net assets acquired. Goodwill is assigned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he Company assesses goodwill for impairment on an annual basis or more frequently when events and circumstances occur indicating that the recorded goodwill may be impaired. In performing the Company’s annual goodwill impairment test, the Company is permitted to first assess qualitative factors to determine whether it is more likely than not that the fair value of the Company’s reporting unit is less than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The Company is also permitted to bypass the qualitative assessment and proceed directly to the quantitative test. If the Company chooses to undertake the qualitative assessment and concludes that it is more likely than not that the fair value of the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t>
        </is>
      </c>
    </row>
    <row r="13">
      <c r="A13" s="4" t="inlineStr">
        <is>
          <t>Intangible Assets</t>
        </is>
      </c>
      <c r="B13" s="4" t="inlineStr">
        <is>
          <t>Intangible Assets Intangible assets include patents, licenses, an option over non-financial assets and a research and development discovery platform ("Discuva Platform"). Patents, licenses, and the option over non-financial assets are initially recorded at fair value, assigned an estimated useful life, and amortized primarily on a straight-line basis over their estimated useful lives. The Company evaluates the recoverability of its intangible and long-lived assets whenever events and changes in circumstances indicate that the carrying amount of an asset may not be fully recoverable. If events and circumstances indicate that the carrying amount may not fully be recoverable, the Company will perform a qualitative assessment, and consider certain events and circumstances specific to the intangible asset and to the entity as a whole, such as macroeconomic conditions, industry and market considerations, overall financial performance and cost factors when evaluating whether it is more likely than not that the fair value of the intangible asset is less than its carrying amount.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 Other intangible assets are amortized in equal installments over their estimated useful lives as follows: Intangible Asset Amortization Period Option over non-financial assets Over the period of the relevant agreement Amortization of intangible assets is included as part of the research and development expense line shown on the face of the consolidated statement of operations and comprehensive loss.</t>
        </is>
      </c>
    </row>
    <row r="14">
      <c r="A14" s="4" t="inlineStr">
        <is>
          <t>Property and Equipment</t>
        </is>
      </c>
      <c r="B14" s="4" t="inlineStr">
        <is>
          <t>Property and Equipment Property and equipment are stated at cost less accumulated depreciation. Cost comprises the purchase price plus any incidental costs of acquisition and commissioning. Depreciation is calculated based on cost, less residual value, in equal annual installments over the estimated useful lives of the assets. The residual value, if not insignificant, is reassessed annually. Leasehold improvements Over the shorter of the asset's useful life or the remaining lease term Laboratory equipment 2-10 years Office and IT equipment 3-5 years Depreciation is recognized as part of the general and administrative and research and development expense lines shown on the face of the consolidated statement of operations and comprehensive loss depending on the nature of the underlying assets. Expenditures for repairs and maintenance are expensed as incurred. Upon retirement or sale, the cost of assets disposed of and the related accumulated depreciation are removed from the accounts and any resulting gain or loss is included in loss from operations.</t>
        </is>
      </c>
    </row>
    <row r="15">
      <c r="A15" s="4" t="inlineStr">
        <is>
          <t>Leases</t>
        </is>
      </c>
      <c r="B15" s="4" t="inlineStr">
        <is>
          <t>Leases The Company has operating leases for real estate. The Company does not have any finance leases. Under Accounting Standards Codification 842, a contract is or contains a lease when the lessee has the right to control the use of an identified asset. The Company determines if an arrangement is a lease at inception of the contract, which is the date on which the terms of the contract are agreed to and the agreement creates enforceable rights and obligations. The lease term used to calculate the lease liability include options to extend or terminate the lease when it is reasonably certain that the option will be exercised. At the lease commencement date, the Company measures and recognizes a lease liability and a right-of-use asset in the financial statements. Lease liabilities are recognized based on the present value of the future lease payments over the lease term at commencement date. The right-of use asset is measured by taking the present value of future lease payments, plus any incremental direct costs incurred, less any lease incentives received. As most of the Company's leases do not provide an implicit rate, the Company uses an estimated incremental borrowing rate based on the lease term and the economic environment of the lease at the lease commencement date, which is then utilized to determine the present value of future lease payments. Lease expense for minimum lease payments are recognized on a straight-line basis over the lease term, with variable lease payments recognized in the periods in which they are incurred. The Company has existing lease agreements with lease and non-lease components, has elected to account for the lease and non-lease components as a single lease component, and has allocated all of the contract consideration to the lease component only. Leases with an initial lease term of 12 months or less are not recorded on the balance sheet. The Company recognizes lease expense for its short-term leases on a straight-line basis over the lease term.</t>
        </is>
      </c>
    </row>
    <row r="16">
      <c r="A16" s="4" t="inlineStr">
        <is>
          <t>Research and Development Costs</t>
        </is>
      </c>
      <c r="B16" s="4" t="inlineStr">
        <is>
          <t>Research and Development Costs Research and development costs are expensed as incurred. Research and development expenses consist of costs incurred to discover, research and develop product candidates, including personnel expenses, stock-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 - 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parties with respect to in-process research and development, in accordance with the Company’s license, acquisition and other similar agreements are expensed when determined to be probable and estimable. The Company has entered into various research and development contracts with other companies. These agreements are generally cancellable, and related payments are recorded as research and development expenses as incurred. The Company records accruals for estimated ongoing research and development costs or prepaid expenses where the payments made exceeds the estimated costs. When evaluating the adequacy of these balances, the Company analyzes progress of the studies, including the estimated costs to complete each study or activity, the estimation of the current stage of completion and the invoices received, as well as predetermined milestones which are not reflective of the current stage of development for prepaid expenses. Actual results could differ from the Company’s estimates. In all cases, the full cost of each study or activity is expensed by the time the final report or where applicable, product, has been received. The Company’s historical estimates have not been materially different from the actual costs.</t>
        </is>
      </c>
    </row>
    <row r="17">
      <c r="A17" s="4" t="inlineStr">
        <is>
          <t>Stock-Based Compensation</t>
        </is>
      </c>
      <c r="B17" s="4" t="inlineStr">
        <is>
          <t xml:space="preserve">Stock-Based Compensation The Company measures and recognizes compensation expense for all stock option and restricted stock unit awards based on the estimated fair value of the award on the grant date. The Company uses the Black-Scholes option pricing model to estimate the fair value of stock option awards. The fair value is recognized as expense, over the requisite service period, which is generally the vesting period of the respective award, on a straight-line basis for each separately vesting portion of the award when the only condition to vesting is continued service. If vesting is subject to a market or performance condition, recognition is based on the derived service period of the award. Expense for awards with performance conditions is estimated and adjusted on a quarterly basis based upon the assessment of the probability that the performance condition will be met. Use of the Black-Scholes option-pricing model requires management to apply judgment under highly subjective assumptions. These assumptions include: • Expected term—The expected term of stock options represents the weighted-average period the stock options are expected to be outstanding. The Company uses the simplified method for estimating the expected term as provided by the Securities and Exchange Commission. The simplified method calculates the expected term as the average of the time-to-vesting and the contractual life of the options. • Expected volatility—The expected volatility was calculated based on historical volatility of the Company's share price. • Risk-free interest rate—The risk-free rate assumption is based on the U.S. Treasury instruments, the terms of which were consistent with the expected term of the Company’s stock options. • Expected dividend—The expected dividend assumption is based on the Company’s history and expectation of dividend payouts. The Company has not paid and does not intend to pay dividends. </t>
        </is>
      </c>
    </row>
    <row r="18">
      <c r="A18" s="4" t="inlineStr">
        <is>
          <t>Income Taxes</t>
        </is>
      </c>
      <c r="B18" s="4" t="inlineStr">
        <is>
          <t>Income Taxes The provision for income taxes is determined using the asset and liability approach. Tax laws may require items to be included in tax filings at different times than the items are reflected in the financial statements. A current asset or liability is recognized for the estimated taxes receivable or payable for the current year. Deferred taxes represent the future tax consequences expected to occur when the reported amounts of assets and liabilities are recovered or paid. Deferred taxes are initially recognized at enacted tax rates in force at the time of initial recognition and are subsequently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The Company has recorded a full valuation allowance against the deferred tax assets in excess of its deferred tax liabilities, as the deferred tax liability represents future reversals of existing taxable temporary differences. The Company records interest and penalties related to income tax matters as part of income tax expense.</t>
        </is>
      </c>
    </row>
    <row r="19">
      <c r="A19" s="4" t="inlineStr">
        <is>
          <t>Concentration of Credit Risk and of Significant Supplier</t>
        </is>
      </c>
      <c r="B19" s="4" t="inlineStr">
        <is>
          <t>Concentration of Credit Risk and of Significant Supplier Financial instruments that potentially expose the Company to concentrations of credit risk consist primarily of short-term cash deposits and accounts and other receivables. The Company's cash is comprised of short-term cash deposits at a variety of financial institutions with strong credit ratings in amounts that may exceed federally insured limits and has not experienced any losses on such accounts. Cash balances maintained during the year have been principally held with reputable U.K.-based and U.S.-based banks. The Company does not believe it is exposed to any unusual credit risk beyond the normal credit risk associated with commercial banking relationship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redit risk with respect to customers and funding bodies is limited as the Company has only a small number of these arrangements, including with Eurofarma, BARDA and CARB-X. The Company relies, and expects to continue to rely, on a number of vendors to conduct its clinical trials and preclinical studies, manufacture drug product and supply clinical trial and preclinical study materials for its development programs. These programs could be adversely affected by a significant interruption in these services or the availability of materials.</t>
        </is>
      </c>
    </row>
    <row r="20">
      <c r="A20" s="4" t="inlineStr">
        <is>
          <t>Financial Value Measurements</t>
        </is>
      </c>
      <c r="B20" s="4" t="inlineStr">
        <is>
          <t>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on the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t>
        </is>
      </c>
    </row>
    <row r="21">
      <c r="A21" s="4" t="inlineStr">
        <is>
          <t>Assumed Contingent Liabilities</t>
        </is>
      </c>
      <c r="B21" s="4" t="inlineStr">
        <is>
          <t>Assumed Contingent Liabilities As part of the acquisition of Discuva Limited in December 2017, the Company assumed certain contingent liabilities as certain employees, former employees and former directors of Discuva Limited are eligible for payments from Discuva Limited based on specified development and clinical milestones related to proprietary product candidates developed under the Discuva Platform. The timing of these potential payments is uncertai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s being achieved. The models will be updated for changes in the probability of successful development and clinical milestones being achieved and other associated assumptions with the discount factor remaining unchanged within the model. A discount factor of 13% has been used to discount the contingent liabilities back to net present value. This discount factor has been calculated using appropriate measures and rates which could have been obtained in the period that the contingent liabilities were assumed. Accretion of the discount factor is recognized as part of operating expenses in the consolidated statements of operations and comprehensive loss.</t>
        </is>
      </c>
    </row>
    <row r="22">
      <c r="A22" s="4" t="inlineStr">
        <is>
          <t>Warrants</t>
        </is>
      </c>
      <c r="B22" s="4" t="inlineStr">
        <is>
          <t>Warrants Warrants issued by the Company are recognized and classified as equity when, upon exercise, the Company would issue a fixed amount of its own equity instruments (common stock) in exchange for a fixed amount of cash or another financial asset. Consideration received, net of incremental costs directly attributable to the issue of such new warrants, is shown in equity. Such warrants are not remeasured at fair value in subsequent reporting periods. Warrants issued in which external services are received as consideration for equity instruments of the company should be measured at the fair value of the goods or services received. Only if the fair value of the services cannot be measured reliably would the fair value of the equity instruments granted be used. The fair value for the warrants is calculated using the Black-Scholes formula and recorded in the consolidated statement of operations and comprehensive loss on a straight-line basis over the period of the consulting services. If the services are terminated prior to the end of the consultancy agreement, the warrants cease vesting and any unvested portion of the warrants will lapse immediately.</t>
        </is>
      </c>
    </row>
    <row r="23">
      <c r="A23" s="4" t="inlineStr">
        <is>
          <t>Recently Issued or Adopted Accounting Pronouncements</t>
        </is>
      </c>
      <c r="B23" s="4" t="inlineStr">
        <is>
          <t>Recently Issued or Adopted Accounting Pronouncements In November 2021, the Financial Accounting Standards Board ("FASB") issued Accounting Standards Update ("ASU") No. 2021-10, " Government Assistance (Topic 832)." This ASU increases the transparency of government assistance including the disclosure of (1) the types of assistance, (2) an entity's accounting for the assistance, and (3) the effect of the assistance on an entity's financial statements as diversity currently exists in the recognition, measurement, presentation and disclosure of government assistance received by business entities because of the lack of specific authoritative guidance in U.S. GAAP. This ASU is effective for annual periods, and interim periods within those fiscal years, beginning after December 15, 2021. Early application of this ASU is permitted. The Company applied the amendments of this ASU to its disclosures during the fourth quarter of 2021 and the application of this ASU did not have a material impact on its financial position, results of operations or cash flows. In October 2021, the FASB issued ASU No. 2021-08, "Business Combinations (Topic 805): Accounting for Contract Assets and Contract Liabilities from Contracts with Customers." This ASU improves the accounting for acquired revenue contracts with customers in a business combination by addressing diversity in practice and inconsistency relating to: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U.S. GAAP requires that the acquirer measure such assets and liabilities at fair value on the acquisition date. This ASU is effective for annual periods, and interim periods within those fiscal years, beginning after December 15, 2022. The Company will apply this ASU on a prospective basis for business combinations once this ASU is effective and at that time, will be able to determine the potential impact on its financial position, results of operations or cash flows. In May 2021, the FASB issued AS No. 2021-04, "Earnings Per Share (Topic 260), Debt - Modifications and Extinguishments (Subtopic 470-50), Compensation - Stock Compensation (Topic 718), and Derivatives and Hedging Contracts in Entity's Own Equity (Subtopic 815-40) - Issuer's Accounting for Certain Modifications or Exchanges of Freestanding Equity-Classified Written Call Options." This ASU provides clarification and reduces diversity in an issuer’s accounting for modifications or exchanges of freestanding equity-classified written call options (such as warrants) that remain equity classified after modification or exchange. This ASU is effective for annual periods, and interim periods within those fiscal years, beginning after December 15, 2021. The Company will apply this ASU on a prospective basis for any modifications or exchanges once this ASU is effective and at that time, will be able to determine the potential impact on its financial position, results of operations or cash flows. In December 2019, the FASB issued ASU No. 2019-12, "Income Taxes (Topic 740)." This ASU simplifies the accounting for income taxes by removing certain exceptions to the general principles in Topic 740. The amendments also improve consistent application and simplify U.S. GAAP for other areas of Topic 740 by clarifying and amending existing guidance. This ASU is effective for annual periods, and interim periods within those fiscal years, beginning after December 15, 2020. The Company adopted this ASU during the first quarter of 2021 and the adoption of this ASU did not have a material impact on it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acquired intangible assets</t>
        </is>
      </c>
      <c r="B4" s="4" t="inlineStr">
        <is>
          <t>Other intangible assets are amortized in equal installments over their estimated useful lives as follows: Intangible Asset Amortization Period Option over non-financial assets Over the period of the relevant agreement Components of the Company's acquired intangible assets are comprised of the following: December 31, 2021 Gross Accumulated amortization and impairment charges Net Utrophin program acquired $ 4,487 $ (4,487) $ — Discuva platform acquired 14,416 (4,017) 10,399 Option over non-financial asset 912 (912) — Other patents and licenses 148 (148) — $ 19,963 $ (9,564) $ 10,399 December 31, 2020 Gross Accumulated amortization and impairment charges Net Utrophin program acquired $ 4,534 $ (4,534) $ — Discuva platform acquired 14,565 (3,050) 11,515 Option over non-financial asset (1) 921 (921) — Other patents and licenses 150 (150) — $ 20,170 $ (8,655) $ 11,515 (1) During the year ended December 31, 2020, management identified an impairment related to the option over non-financial asset pursuant to an Evaluation and Option Agreement with a collaboration partner. The partner is no longer conducting antibiotic candidate programs over which the Company had the option, management therefore determined that the fair value of the option to acquire the assignment of the proprietary rights for antibiotic candidates is $0. Accordingly, the asset was written off in its entirety resulting in an impairment charge of $859 recognized in operating expenses.</t>
        </is>
      </c>
    </row>
    <row r="5">
      <c r="A5" s="4" t="inlineStr">
        <is>
          <t>Schedule of property and equipment useful lives</t>
        </is>
      </c>
      <c r="B5" s="4" t="inlineStr">
        <is>
          <t xml:space="preserve">Depreciation is calculated based on cost, less residual value, in equal annual installments over the estimated useful lives of the assets. The residual value, if not insignificant, is reassessed annually. Leasehold improvements Over the shorter of the asset's useful life or the remaining lease term Laboratory equipment 2-10 years Office and IT equipment 3-5 years Property and equipment consisted of the following: December 31, 2021 December 31, 2020 Laboratory equipment $ 2,626 $ 759 Furniture and fixtures, office equipment and software 1,081 804 Leasehold improvements 364 291 Property and equipment, gross 4,071 1,854 Less: accumulated depreciation 3,377 1,129 Property and equipment, net $ 694 $ 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c r="B3" s="4" t="inlineStr">
        <is>
          <t xml:space="preserve"> </t>
        </is>
      </c>
    </row>
    <row r="4">
      <c r="A4" s="4" t="inlineStr">
        <is>
          <t>Summary of long-lived assets by geography</t>
        </is>
      </c>
      <c r="B4" s="4" t="inlineStr">
        <is>
          <t xml:space="preserve">The following table summarizes the Company's long-lived assets, which include the Company's property and equipment, net and right-of-use assets by geography: Year Ended December 31, 2021 Year Ended December 31, 2020 United Kingdom $ 2,762 $ 1,228 United States 722 51 $ 3,484 $ 1,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Summary of revenue by category</t>
        </is>
      </c>
      <c r="B4" s="4" t="inlineStr">
        <is>
          <t xml:space="preserve">The following table summarizes revenue by category: Year Ended December 31, 2021 Year Ended December 31, 2020 Revenue by category: Licensing agreements $ 1,809 $ 860 </t>
        </is>
      </c>
    </row>
    <row r="5">
      <c r="A5" s="4" t="inlineStr">
        <is>
          <t>Summary of revenue by geography</t>
        </is>
      </c>
      <c r="B5" s="4" t="inlineStr">
        <is>
          <t xml:space="preserve">The following table summarizes revenue by geography: Year Ended December 31, 2021 Year Ended December 31, 2020 Revenue by geography: United States $ — $ — Latin America 1,809 860 $ 1,809 $ 860 </t>
        </is>
      </c>
    </row>
    <row r="6">
      <c r="A6" s="4" t="inlineStr">
        <is>
          <t>Summary of deferred revenue and other income</t>
        </is>
      </c>
      <c r="B6" s="4" t="inlineStr">
        <is>
          <t>The following table summarizes the deferred revenue relating to Eurofarma Laboratórios S.A. and deferred other income relating to BARDA (as defined in Note 8), respectively: 2021 Beginning deferred revenue and other income, January 1 (1) $ 8,939 Additions 5,438 Amount of deferred revenue and other income recognized in the statement of operations (6,438) Ending deferred revenue and other income, December 31 (2) $ 7,939 __________ (1) Beginning deferred revenue and other income included $8,370 of current deferred revenue and other income and $569 of long-term deferred revenue and other income. (2) Ending deferred revenue and other income is classified within current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Tables)</t>
        </is>
      </c>
      <c r="B1" s="2" t="inlineStr">
        <is>
          <t>12 Months Ended</t>
        </is>
      </c>
    </row>
    <row r="2">
      <c r="B2" s="2" t="inlineStr">
        <is>
          <t>Dec. 31, 2021</t>
        </is>
      </c>
    </row>
    <row r="3">
      <c r="A3" s="3" t="inlineStr">
        <is>
          <t>Other Income and Expenses [Abstract]</t>
        </is>
      </c>
      <c r="B3" s="4" t="inlineStr">
        <is>
          <t xml:space="preserve"> </t>
        </is>
      </c>
    </row>
    <row r="4">
      <c r="A4" s="4" t="inlineStr">
        <is>
          <t>Summary of other operating income by category</t>
        </is>
      </c>
      <c r="B4" s="4" t="inlineStr">
        <is>
          <t xml:space="preserve">The following table sets forth the components of other operating income by category: Year Ended December 31, 2021 Year Ended December 31, 2020 Other operating income by category: Funding income from BARDA (as defined below) $ 4,604 $ 9,472 Research and development tax credits 15,206 9,363 Grant income from CARB-X (as defined below) 1,158 477 $ 20,968 $ 19,3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Dec. 31, 2021</t>
        </is>
      </c>
    </row>
    <row r="3">
      <c r="A3" s="3" t="inlineStr">
        <is>
          <t>Other Income and Expenses [Abstract]</t>
        </is>
      </c>
      <c r="B3" s="4" t="inlineStr">
        <is>
          <t xml:space="preserve"> </t>
        </is>
      </c>
    </row>
    <row r="4">
      <c r="A4" s="4" t="inlineStr">
        <is>
          <t>Schedule of other (expense) income</t>
        </is>
      </c>
      <c r="B4" s="4" t="inlineStr">
        <is>
          <t>The following table sets forth the components of other (expense) income: Year Ended December 31, 2021 Year Ended December 31, 2020 Foreign currency (loss) gain $ (2,135) $ 54 Remeasurement of liabilities (1) — 480 Interest income — 4 Interest expense (281) (255) $ (2,416) $ 283 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Components of loss before income taxes</t>
        </is>
      </c>
      <c r="B4" s="4" t="inlineStr">
        <is>
          <t>The components of the Company's loss before income taxes are as follows: Year Ended December 31, 2021 Year Ended December 31, 2020 United Kingdom $ (72,244) $ (51,197) United States (16,358) (1,713) Loss before income taxes $ (88,602) $ (52,910)</t>
        </is>
      </c>
    </row>
    <row r="5">
      <c r="A5" s="4" t="inlineStr">
        <is>
          <t>Significant components of the provision for income taxes</t>
        </is>
      </c>
      <c r="B5" s="4" t="inlineStr">
        <is>
          <t>Significant components of the provision for income taxes are as follows: Year Ended December 31, 2021 Year Ended December 31, 2020 Current income tax benefit: Federal United States $ — $ (215) State - United States — 2 Non-United States — — Total — (213) Federal - United States — — State - United States — — Non-United States — — Total deferred tax — — Total income tax benefit $ — $ (213)</t>
        </is>
      </c>
    </row>
    <row r="6">
      <c r="A6" s="4" t="inlineStr">
        <is>
          <t>Major components of deferred tax assets and liabilities</t>
        </is>
      </c>
      <c r="B6" s="4" t="inlineStr">
        <is>
          <t xml:space="preserve">The major components of deferred tax assets and liabilities are as follows: December 31, 2021 December 31, 2020 Deferred tax assets: Net operating loss carryforward $ 49,422 $ 29,831 Research and development credit carryforward 941 — Stock based compensation 2,560 1,167 Other 1,477 491 Total deferred tax assets 54,400 31,489 Deferred tax liabilities: Intangible asset (2,600) (2,189) Other (54) (71) Total deferred tax liabilities (2,654) (2,260) Net deferred tax assets before valuation allowance 51,746 29,229 Valuation allowance (51,746) (29,229) Deferred tax, net $ — $ — </t>
        </is>
      </c>
    </row>
    <row r="7">
      <c r="A7" s="4" t="inlineStr">
        <is>
          <t>Reconciliation of the effective income tax rate to the statutory rate</t>
        </is>
      </c>
      <c r="B7" s="4" t="inlineStr">
        <is>
          <t>A reconciliation of the Company's effective tax rate to the U.S. federal statutory rate is as follows: Year Ended December 31, 2021 Year Ended December 31, 2020 U.S. federal income tax statutory rate 21.0 % 21.0 % Change in valuation allowance (10.5) % (12.1) % Non-deductible expenses (0.4) % (3.9) % Refundable research and development tax credit (8.3) % (7.0) % Effect of foreign operations taxed at various rates 0.5 % 0.9 % Stock-based compensation (1.6) % — % Other (0.7) % 1.4 % — % 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Year Ended December 31, 2021 Year Ended December 31, 2020 Net loss $ (88,602) $ (52,697) Basic weighted average number of shares of common stock outstanding 92,239,306 69,524,148 Diluted weighted average number of shares of common stock outstanding 92,239,306 69,524,148 Basic net loss per share $ (0.96) $ (0.76) Diluted net loss per share $ (0.96) $ (0.76)</t>
        </is>
      </c>
    </row>
    <row r="5">
      <c r="A5" s="4" t="inlineStr">
        <is>
          <t>Schedule of potentially dilutive securities excluded from the computation of loss per share</t>
        </is>
      </c>
      <c r="B5" s="4" t="inlineStr">
        <is>
          <t>The following potentially dilutive securities were excluded from the computation of the diluted net loss per share of common stock for the periods presented because their effect would have been anti-dilutive: 2021 2020 Restricted stock units — 26,923 Options to purchase common stock 13,797,556 3,672,968 Warrants 5,821,137 5,821,137 Shares expected to be purchased under employee stock purchase plan 202,045 — 19,820,738 9,521,0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acquired intangible assets</t>
        </is>
      </c>
      <c r="B4" s="4" t="inlineStr">
        <is>
          <t>Other intangible assets are amortized in equal installments over their estimated useful lives as follows: Intangible Asset Amortization Period Option over non-financial assets Over the period of the relevant agreement Components of the Company's acquired intangible assets are comprised of the following: December 31, 2021 Gross Accumulated amortization and impairment charges Net Utrophin program acquired $ 4,487 $ (4,487) $ — Discuva platform acquired 14,416 (4,017) 10,399 Option over non-financial asset 912 (912) — Other patents and licenses 148 (148) — $ 19,963 $ (9,564) $ 10,399 December 31, 2020 Gross Accumulated amortization and impairment charges Net Utrophin program acquired $ 4,534 $ (4,534) $ — Discuva platform acquired 14,565 (3,050) 11,515 Option over non-financial asset (1) 921 (921) — Other patents and licenses 150 (150) — $ 20,170 $ (8,655) $ 11,515 (1) During the year ended December 31, 2020, management identified an impairment related to the option over non-financial asset pursuant to an Evaluation and Option Agreement with a collaboration partner. The partner is no longer conducting antibiotic candidate programs over which the Company had the option, management therefore determined that the fair value of the option to acquire the assignment of the proprietary rights for antibiotic candidates is $0. Accordingly, the asset was written off in its entirety resulting in an impairment charge of $859 recognized in operating expenses.</t>
        </is>
      </c>
    </row>
    <row r="5">
      <c r="A5" s="4" t="inlineStr">
        <is>
          <t>Schedule estimated future amortization expense related to acquired intangible assets</t>
        </is>
      </c>
      <c r="B5" s="4" t="inlineStr">
        <is>
          <t xml:space="preserve">The estimated net amortization expense related to acquired intangible assets for future years is: Amount 2022 $ 999 2023 $ 999 2024 $ 999 2025 $ 999 2026 $ 999 Thereafter $ 5,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Depreciation is calculated based on cost, less residual value, in equal annual installments over the estimated useful lives of the assets. The residual value, if not insignificant, is reassessed annually. Leasehold improvements Over the shorter of the asset's useful life or the remaining lease term Laboratory equipment 2-10 years Office and IT equipment 3-5 years Property and equipment consisted of the following: December 31, 2021 December 31, 2020 Laboratory equipment $ 2,626 $ 759 Furniture and fixtures, office equipment and software 1,081 804 Leasehold improvements 364 291 Property and equipment, gross 4,071 1,854 Less: accumulated depreciation 3,377 1,129 Property and equipment, net $ 694 $ 7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250000000</v>
      </c>
      <c r="C4" s="6" t="n">
        <v>250000000</v>
      </c>
    </row>
    <row r="5">
      <c r="A5" s="4" t="inlineStr">
        <is>
          <t>Common stock, shares issued (in shares)</t>
        </is>
      </c>
      <c r="B5" s="6" t="n">
        <v>98039540</v>
      </c>
      <c r="C5" s="6" t="n">
        <v>82575064</v>
      </c>
    </row>
    <row r="6">
      <c r="A6" s="4" t="inlineStr">
        <is>
          <t>Common stock, shares outstanding (in shares)</t>
        </is>
      </c>
      <c r="B6" s="6" t="n">
        <v>98039540</v>
      </c>
      <c r="C6" s="6" t="n">
        <v>825750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chedule of lease expense</t>
        </is>
      </c>
      <c r="B4" s="4" t="inlineStr">
        <is>
          <t xml:space="preserve">The elements of lease expense were as follows: Year Ended December 31, 2021 Year Ended December 31, 2020 Lease Cost: Fixed lease costs $ 785 $ 478 Variable lease costs 164 171 Short-term lease 278 272 Total lease cost $ 1,227 $ 921 </t>
        </is>
      </c>
    </row>
    <row r="5">
      <c r="A5" s="4" t="inlineStr">
        <is>
          <t>Schedule of future lease payments</t>
        </is>
      </c>
      <c r="B5" s="4" t="inlineStr">
        <is>
          <t xml:space="preserve">Future lease payments under non-cancelable leases as of December 31, 2021 are detailed as follows: Year Ending December 31, Amount 2022 $ 1,037 2023 509 2024 508 2025 508 2026 386 Total lease payments 2,948 Less: imputed interest 166 Total operating lease liabilities $ 2,782 Total operating lease liabilities balance sheet presentation: Current lease liabilities $ 1,091 Non-current lease liabilities 1,691 $ 2,7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weighted-average assumptions used for stock option awards</t>
        </is>
      </c>
      <c r="B4" s="4" t="inlineStr">
        <is>
          <t>The assumptions used in the Company's valuation are summarized as follows, presented on a weighted average basis: Year Ended December 31, 2021 Year Ended December 31, 2020 Risk-free interest rate 1.05 % 0.29 % Expected term (in years) 5.7 5.9 Expected volatility 74.5 % 71.9 % Expected annual dividends per share — % — %</t>
        </is>
      </c>
    </row>
    <row r="5">
      <c r="A5" s="4" t="inlineStr">
        <is>
          <t>Schedule of stock option activity</t>
        </is>
      </c>
      <c r="B5" s="4" t="inlineStr">
        <is>
          <t xml:space="preserve">The following table summarizes the Company's stock option activity for the year ended December 31, 2021: Number of share options Weighted average exercise price Weighted average remaining contractual term Aggregate intrinsic value Outstanding as of December 31, 2020 3,672,968 $ 2.90 8.9 years $ 6,641 Granted 13,262,016 $ 5.76 Forfeited (2,012,851) $ 3.61 Exercised (1,124,577) $ 2.74 Outstanding as of December 31, 2021 13,797,556 $ 5.55 8.6 years $ 712 Outstanding as of December 31, 2021 - vested and expected to vest 12,685,817 $ 5.51 8.6 years $ 709 Exercisable at December 31, 2021 1,598,709 $ 3.60 7.2 years $ 406 </t>
        </is>
      </c>
    </row>
    <row r="6">
      <c r="A6" s="4" t="inlineStr">
        <is>
          <t>Schedule of RSU activity</t>
        </is>
      </c>
      <c r="B6" s="4" t="inlineStr">
        <is>
          <t xml:space="preserve">The following table summarizes the activity relating to RSUs for the year ended December 31, 2021: Number of Shares Weighted Average Grant Date Fair Value RSUs - beginning of period 26,923 $ 1.60 Vested (26,923) $ 1.60 RSUs - end of period — $ — </t>
        </is>
      </c>
    </row>
    <row r="7">
      <c r="A7" s="4" t="inlineStr">
        <is>
          <t>Schedule of stock-based compensation expense</t>
        </is>
      </c>
      <c r="B7" s="4" t="inlineStr">
        <is>
          <t xml:space="preserve">Stock‑based compensation expense related to stock options is recorded within the consolidated statements of operations and comprehensive loss as follows: Year Ended December 31, 2021 Year Ended December 31, 2020 Research and development $ 5,909 $ 749 General and administrative 6,895 1,017 Total stock-based compensation $ 12,804 $ 1,7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14" customWidth="1" min="5" max="5"/>
    <col width="33" customWidth="1" min="6" max="6"/>
    <col width="33" customWidth="1" min="7" max="7"/>
    <col width="13" customWidth="1" min="8" max="8"/>
  </cols>
  <sheetData>
    <row r="1">
      <c r="A1" s="1" t="inlineStr">
        <is>
          <t>Nature of Business and Operations and Recent Events (Details) $ / shares in Units, $ in Thousands</t>
        </is>
      </c>
      <c r="F1" s="2" t="inlineStr">
        <is>
          <t>12 Months Ended</t>
        </is>
      </c>
    </row>
    <row r="2">
      <c r="B2" s="2" t="inlineStr">
        <is>
          <t>Mar. 10, 2022 USD ($)</t>
        </is>
      </c>
      <c r="C2" s="2" t="inlineStr">
        <is>
          <t>May 12, 2021 USD ($) $ / shares shares</t>
        </is>
      </c>
      <c r="D2" s="2" t="inlineStr">
        <is>
          <t>Apr. 20, 2021 USD ($)</t>
        </is>
      </c>
      <c r="E2" s="2" t="inlineStr">
        <is>
          <t>Sep. 18, 2020</t>
        </is>
      </c>
      <c r="F2" s="2" t="inlineStr">
        <is>
          <t>Dec. 31, 2021 USD ($) $ / shares</t>
        </is>
      </c>
      <c r="G2" s="2" t="inlineStr">
        <is>
          <t>Dec. 31, 2020 USD ($) $ / shares</t>
        </is>
      </c>
      <c r="H2" s="2" t="inlineStr">
        <is>
          <t>May 1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t>
        </is>
      </c>
      <c r="B4" s="4" t="inlineStr">
        <is>
          <t xml:space="preserve"> </t>
        </is>
      </c>
      <c r="C4" s="4" t="inlineStr">
        <is>
          <t xml:space="preserve"> </t>
        </is>
      </c>
      <c r="D4" s="4" t="inlineStr">
        <is>
          <t xml:space="preserve"> </t>
        </is>
      </c>
      <c r="E4" s="8" t="n">
        <v>0.2</v>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1</v>
      </c>
      <c r="G5" s="7" t="n">
        <v>0.01</v>
      </c>
      <c r="H5" s="4" t="inlineStr">
        <is>
          <t xml:space="preserve"> </t>
        </is>
      </c>
    </row>
    <row r="6">
      <c r="A6" s="4" t="inlineStr">
        <is>
          <t>Proceeds from related party promissory notes</t>
        </is>
      </c>
      <c r="B6" s="4" t="inlineStr">
        <is>
          <t xml:space="preserve"> </t>
        </is>
      </c>
      <c r="C6" s="4" t="inlineStr">
        <is>
          <t xml:space="preserve"> </t>
        </is>
      </c>
      <c r="D6" s="4" t="inlineStr">
        <is>
          <t xml:space="preserve"> </t>
        </is>
      </c>
      <c r="E6" s="4" t="inlineStr">
        <is>
          <t xml:space="preserve"> </t>
        </is>
      </c>
      <c r="F6" s="5" t="n">
        <v>110000</v>
      </c>
      <c r="G6" s="5" t="n">
        <v>0</v>
      </c>
      <c r="H6" s="4" t="inlineStr">
        <is>
          <t xml:space="preserve"> </t>
        </is>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neficial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7</v>
      </c>
    </row>
    <row r="10">
      <c r="A10" s="4" t="inlineStr">
        <is>
          <t>Second Purchase Agreement |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payable</t>
        </is>
      </c>
      <c r="B12" s="4" t="inlineStr">
        <is>
          <t xml:space="preserve"> </t>
        </is>
      </c>
      <c r="C12" s="4" t="inlineStr">
        <is>
          <t xml:space="preserve"> </t>
        </is>
      </c>
      <c r="D12" s="5" t="n">
        <v>55000</v>
      </c>
      <c r="E12" s="4" t="inlineStr">
        <is>
          <t xml:space="preserve"> </t>
        </is>
      </c>
      <c r="F12" s="4" t="inlineStr">
        <is>
          <t xml:space="preserve"> </t>
        </is>
      </c>
      <c r="G12" s="4" t="inlineStr">
        <is>
          <t xml:space="preserve"> </t>
        </is>
      </c>
      <c r="H12" s="4" t="inlineStr">
        <is>
          <t xml:space="preserve"> </t>
        </is>
      </c>
    </row>
    <row r="13">
      <c r="A13" s="4" t="inlineStr">
        <is>
          <t>Proceeds from related party promissory notes</t>
        </is>
      </c>
      <c r="B13" s="4" t="inlineStr">
        <is>
          <t xml:space="preserve"> </t>
        </is>
      </c>
      <c r="C13" s="4" t="inlineStr">
        <is>
          <t xml:space="preserve"> </t>
        </is>
      </c>
      <c r="D13" s="5" t="n">
        <v>55000</v>
      </c>
      <c r="E13" s="4" t="inlineStr">
        <is>
          <t xml:space="preserve"> </t>
        </is>
      </c>
      <c r="F13" s="4" t="inlineStr">
        <is>
          <t xml:space="preserve"> </t>
        </is>
      </c>
      <c r="G13" s="4" t="inlineStr">
        <is>
          <t xml:space="preserve"> </t>
        </is>
      </c>
      <c r="H13" s="4" t="inlineStr">
        <is>
          <t xml:space="preserve"> </t>
        </is>
      </c>
    </row>
    <row r="14">
      <c r="A14" s="4" t="inlineStr">
        <is>
          <t>2022 Note | Chief Executive Officer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t>
        </is>
      </c>
      <c r="B16" s="5"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related party promissory notes</t>
        </is>
      </c>
      <c r="B17" s="5"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0" t="n">
        <v>0.03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 maturity triggering event, public offering proceeds threshold</t>
        </is>
      </c>
      <c r="B19" s="5"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 maximum term</t>
        </is>
      </c>
      <c r="B20" s="4" t="inlineStr">
        <is>
          <t>18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ghts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received on sale of stock</t>
        </is>
      </c>
      <c r="B23" s="4" t="inlineStr">
        <is>
          <t xml:space="preserve"> </t>
        </is>
      </c>
      <c r="C23" s="5" t="n">
        <v>7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in shares) | shares</t>
        </is>
      </c>
      <c r="B24" s="4" t="inlineStr">
        <is>
          <t xml:space="preserve"> </t>
        </is>
      </c>
      <c r="C24" s="6" t="n">
        <v>1431297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price (in dollars per share) | $ / shares</t>
        </is>
      </c>
      <c r="B25" s="4" t="inlineStr">
        <is>
          <t xml:space="preserve"> </t>
        </is>
      </c>
      <c r="C25" s="7" t="n">
        <v>5.2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ghts Offering |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shares) | shares</t>
        </is>
      </c>
      <c r="B28" s="4" t="inlineStr">
        <is>
          <t xml:space="preserve"> </t>
        </is>
      </c>
      <c r="C28" s="6" t="n">
        <v>1136592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price (in dollars per share) | $ / shares</t>
        </is>
      </c>
      <c r="B29" s="4" t="inlineStr">
        <is>
          <t xml:space="preserve"> </t>
        </is>
      </c>
      <c r="C29" s="7" t="n">
        <v>5.24</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quidity and Capital Resources (Details) - USD ($) $ in Thousands</t>
        </is>
      </c>
      <c r="C1" s="2" t="inlineStr">
        <is>
          <t>12 Months Ended</t>
        </is>
      </c>
    </row>
    <row r="2">
      <c r="B2" s="2" t="inlineStr">
        <is>
          <t>Mar. 10,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4" t="inlineStr">
        <is>
          <t xml:space="preserve"> </t>
        </is>
      </c>
      <c r="C4" s="5" t="n">
        <v>88602</v>
      </c>
      <c r="D4" s="5" t="n">
        <v>52697</v>
      </c>
    </row>
    <row r="5">
      <c r="A5" s="4" t="inlineStr">
        <is>
          <t>Net cash used in operating activities</t>
        </is>
      </c>
      <c r="B5" s="4" t="inlineStr">
        <is>
          <t xml:space="preserve"> </t>
        </is>
      </c>
      <c r="C5" s="6" t="n">
        <v>72587</v>
      </c>
      <c r="D5" s="6" t="n">
        <v>48111</v>
      </c>
    </row>
    <row r="6">
      <c r="A6" s="4" t="inlineStr">
        <is>
          <t>Accumulated deficit</t>
        </is>
      </c>
      <c r="B6" s="4" t="inlineStr">
        <is>
          <t xml:space="preserve"> </t>
        </is>
      </c>
      <c r="C6" s="6" t="n">
        <v>299548</v>
      </c>
      <c r="D6" s="6" t="n">
        <v>210946</v>
      </c>
    </row>
    <row r="7">
      <c r="A7" s="4" t="inlineStr">
        <is>
          <t>Cash</t>
        </is>
      </c>
      <c r="B7" s="4" t="inlineStr">
        <is>
          <t xml:space="preserve"> </t>
        </is>
      </c>
      <c r="C7" s="6" t="n">
        <v>71791</v>
      </c>
      <c r="D7" s="6" t="n">
        <v>66417</v>
      </c>
    </row>
    <row r="8">
      <c r="A8" s="4" t="inlineStr">
        <is>
          <t>Research and development tax credit receivable</t>
        </is>
      </c>
      <c r="B8" s="4" t="inlineStr">
        <is>
          <t xml:space="preserve"> </t>
        </is>
      </c>
      <c r="C8" s="6" t="n">
        <v>15695</v>
      </c>
      <c r="D8" s="4" t="inlineStr">
        <is>
          <t xml:space="preserve"> </t>
        </is>
      </c>
    </row>
    <row r="9">
      <c r="A9" s="4" t="inlineStr">
        <is>
          <t>Accounts receivable</t>
        </is>
      </c>
      <c r="B9" s="4" t="inlineStr">
        <is>
          <t xml:space="preserve"> </t>
        </is>
      </c>
      <c r="C9" s="6" t="n">
        <v>1464</v>
      </c>
      <c r="D9" s="6" t="n">
        <v>331</v>
      </c>
    </row>
    <row r="10">
      <c r="A10" s="3" t="inlineStr">
        <is>
          <t>Related Party Transaction [Line Items]</t>
        </is>
      </c>
      <c r="B10" s="4" t="inlineStr">
        <is>
          <t xml:space="preserve"> </t>
        </is>
      </c>
      <c r="C10" s="4" t="inlineStr">
        <is>
          <t xml:space="preserve"> </t>
        </is>
      </c>
      <c r="D10" s="4" t="inlineStr">
        <is>
          <t xml:space="preserve"> </t>
        </is>
      </c>
    </row>
    <row r="11">
      <c r="A11" s="4" t="inlineStr">
        <is>
          <t>Proceeds from related party promissory notes</t>
        </is>
      </c>
      <c r="B11" s="4" t="inlineStr">
        <is>
          <t xml:space="preserve"> </t>
        </is>
      </c>
      <c r="C11" s="5" t="n">
        <v>110000</v>
      </c>
      <c r="D11" s="5" t="n">
        <v>0</v>
      </c>
    </row>
    <row r="12">
      <c r="A12" s="4" t="inlineStr">
        <is>
          <t>2022 Note | Chief Executive Officer | Subsequent ev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roceeds from related party promissory notes</t>
        </is>
      </c>
      <c r="B14" s="5" t="n">
        <v>25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Narrative (Details) $ in Thousands</t>
        </is>
      </c>
      <c r="B1" s="2" t="inlineStr">
        <is>
          <t>12 Months Ended</t>
        </is>
      </c>
    </row>
    <row r="2">
      <c r="B2" s="2" t="inlineStr">
        <is>
          <t>Dec. 31, 2021 USD ($)</t>
        </is>
      </c>
      <c r="C2" s="2" t="inlineStr">
        <is>
          <t>Dec. 31, 2020 USD ($)</t>
        </is>
      </c>
    </row>
    <row r="3">
      <c r="A3" s="3" t="inlineStr">
        <is>
          <t>Share-based Compensation Arrangement by Share-based Payment Award [Line Items]</t>
        </is>
      </c>
      <c r="B3" s="4" t="inlineStr">
        <is>
          <t xml:space="preserve"> </t>
        </is>
      </c>
      <c r="C3" s="4" t="inlineStr">
        <is>
          <t xml:space="preserve"> </t>
        </is>
      </c>
    </row>
    <row r="4">
      <c r="A4" s="4" t="inlineStr">
        <is>
          <t>Foreign currency transaction (losses) gains</t>
        </is>
      </c>
      <c r="B4" s="5" t="n">
        <v>-2135</v>
      </c>
      <c r="C4" s="5" t="n">
        <v>54</v>
      </c>
    </row>
    <row r="5">
      <c r="A5" s="4" t="inlineStr">
        <is>
          <t>Research and development maximum cash rebate percentage</t>
        </is>
      </c>
      <c r="B5" s="10" t="n">
        <v>0.333</v>
      </c>
      <c r="C5" s="4" t="inlineStr">
        <is>
          <t xml:space="preserve"> </t>
        </is>
      </c>
    </row>
    <row r="6">
      <c r="A6" s="4" t="inlineStr">
        <is>
          <t>Discount rat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ssumed contingent liability, measurement input</t>
        </is>
      </c>
      <c r="B8" s="11" t="n">
        <v>0.13</v>
      </c>
      <c r="C8" s="4" t="inlineStr">
        <is>
          <t xml:space="preserve"> </t>
        </is>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4 years</t>
        </is>
      </c>
      <c r="C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1</t>
        </is>
      </c>
    </row>
    <row r="3">
      <c r="A3" s="4" t="inlineStr">
        <is>
          <t>Laboratory equipment | Minimum</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2 years</t>
        </is>
      </c>
    </row>
    <row r="6">
      <c r="A6" s="4" t="inlineStr">
        <is>
          <t>Laboratory equipment | Maximum</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10 years</t>
        </is>
      </c>
    </row>
    <row r="9">
      <c r="A9" s="4" t="inlineStr">
        <is>
          <t>Office and IT equipment | Minimum</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3 years</t>
        </is>
      </c>
    </row>
    <row r="12">
      <c r="A12" s="4" t="inlineStr">
        <is>
          <t>Office and IT equipment | Maximum</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0" customWidth="1" min="2" max="2"/>
  </cols>
  <sheetData>
    <row r="1">
      <c r="A1" s="1" t="inlineStr">
        <is>
          <t>Segment Reporting - Narrative (Details)</t>
        </is>
      </c>
      <c r="B1" s="2" t="inlineStr">
        <is>
          <t>12 Months Ended</t>
        </is>
      </c>
    </row>
    <row r="2">
      <c r="B2" s="2" t="inlineStr">
        <is>
          <t>Dec. 31, 2021 segment country</t>
        </is>
      </c>
    </row>
    <row r="3">
      <c r="A3" s="3" t="inlineStr">
        <is>
          <t>Segment Reporting [Abstract]</t>
        </is>
      </c>
      <c r="B3" s="4" t="inlineStr">
        <is>
          <t xml:space="preserve"> </t>
        </is>
      </c>
    </row>
    <row r="4">
      <c r="A4" s="4" t="inlineStr">
        <is>
          <t>Number of operating segments | segment</t>
        </is>
      </c>
      <c r="B4" s="6" t="n">
        <v>1</v>
      </c>
    </row>
    <row r="5">
      <c r="A5" s="4" t="inlineStr">
        <is>
          <t>Number of geographic regions in which the Company operates | country</t>
        </is>
      </c>
      <c r="B5"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y (Details) - USD ($) $ in Thousands</t>
        </is>
      </c>
      <c r="B1" s="2" t="inlineStr">
        <is>
          <t>Dec. 31, 2021</t>
        </is>
      </c>
      <c r="C1" s="2" t="inlineStr">
        <is>
          <t>Dec. 31, 2020</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3484</v>
      </c>
      <c r="C3" s="5" t="n">
        <v>1279</v>
      </c>
    </row>
    <row r="4">
      <c r="A4" s="4" t="inlineStr">
        <is>
          <t>United Kingdom</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762</v>
      </c>
      <c r="C6" s="6" t="n">
        <v>1228</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722</v>
      </c>
      <c r="C9" s="5" t="n">
        <v>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Revenue by category (Details) - USD ($) $ in Thousands</t>
        </is>
      </c>
      <c r="B1" s="2" t="inlineStr">
        <is>
          <t>12 Months Ended</t>
        </is>
      </c>
    </row>
    <row r="2">
      <c r="B2" s="2" t="inlineStr">
        <is>
          <t>Dec. 31, 2021</t>
        </is>
      </c>
      <c r="C2" s="2" t="inlineStr">
        <is>
          <t>Dec. 31, 2020</t>
        </is>
      </c>
    </row>
    <row r="3">
      <c r="A3" s="3" t="inlineStr">
        <is>
          <t>Revenue from External Customer [Line Items]</t>
        </is>
      </c>
      <c r="B3" s="4" t="inlineStr">
        <is>
          <t xml:space="preserve"> </t>
        </is>
      </c>
      <c r="C3" s="4" t="inlineStr">
        <is>
          <t xml:space="preserve"> </t>
        </is>
      </c>
    </row>
    <row r="4">
      <c r="A4" s="4" t="inlineStr">
        <is>
          <t>Revenue</t>
        </is>
      </c>
      <c r="B4" s="5" t="n">
        <v>1809</v>
      </c>
      <c r="C4" s="5" t="n">
        <v>860</v>
      </c>
    </row>
    <row r="5">
      <c r="A5" s="4" t="inlineStr">
        <is>
          <t>Licensing agreemen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1809</v>
      </c>
      <c r="C7" s="5" t="n">
        <v>8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Revenue by geography (Details) - USD ($) $ in Thousands</t>
        </is>
      </c>
      <c r="B1" s="2" t="inlineStr">
        <is>
          <t>12 Months Ended</t>
        </is>
      </c>
    </row>
    <row r="2">
      <c r="B2" s="2" t="inlineStr">
        <is>
          <t>Dec. 31, 2021</t>
        </is>
      </c>
      <c r="C2" s="2" t="inlineStr">
        <is>
          <t>Dec. 31, 2020</t>
        </is>
      </c>
    </row>
    <row r="3">
      <c r="A3" s="3" t="inlineStr">
        <is>
          <t>Disaggregation of Revenue [Line Items]</t>
        </is>
      </c>
      <c r="B3" s="4" t="inlineStr">
        <is>
          <t xml:space="preserve"> </t>
        </is>
      </c>
      <c r="C3" s="4" t="inlineStr">
        <is>
          <t xml:space="preserve"> </t>
        </is>
      </c>
    </row>
    <row r="4">
      <c r="A4" s="4" t="inlineStr">
        <is>
          <t>Revenue</t>
        </is>
      </c>
      <c r="B4" s="5" t="n">
        <v>1809</v>
      </c>
      <c r="C4" s="5" t="n">
        <v>86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0</v>
      </c>
      <c r="C7" s="6" t="n">
        <v>0</v>
      </c>
    </row>
    <row r="8">
      <c r="A8" s="4" t="inlineStr">
        <is>
          <t>Latin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809</v>
      </c>
      <c r="C10" s="5" t="n">
        <v>8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nd Statement Of Comprehensive Income [Abstract]</t>
        </is>
      </c>
      <c r="B3" s="4" t="inlineStr">
        <is>
          <t xml:space="preserve"> </t>
        </is>
      </c>
      <c r="C3" s="4" t="inlineStr">
        <is>
          <t xml:space="preserve"> </t>
        </is>
      </c>
    </row>
    <row r="4">
      <c r="A4" s="4" t="inlineStr">
        <is>
          <t>Revenue</t>
        </is>
      </c>
      <c r="B4" s="5" t="n">
        <v>1809</v>
      </c>
      <c r="C4" s="5" t="n">
        <v>860</v>
      </c>
    </row>
    <row r="5">
      <c r="A5" s="3" t="inlineStr">
        <is>
          <t>Operating expenses:</t>
        </is>
      </c>
      <c r="B5" s="4" t="inlineStr">
        <is>
          <t xml:space="preserve"> </t>
        </is>
      </c>
      <c r="C5" s="4" t="inlineStr">
        <is>
          <t xml:space="preserve"> </t>
        </is>
      </c>
    </row>
    <row r="6">
      <c r="A6" s="4" t="inlineStr">
        <is>
          <t>Research and development</t>
        </is>
      </c>
      <c r="B6" s="6" t="n">
        <v>85352</v>
      </c>
      <c r="C6" s="6" t="n">
        <v>53274</v>
      </c>
    </row>
    <row r="7">
      <c r="A7" s="4" t="inlineStr">
        <is>
          <t>General and administrative</t>
        </is>
      </c>
      <c r="B7" s="6" t="n">
        <v>23611</v>
      </c>
      <c r="C7" s="6" t="n">
        <v>19232</v>
      </c>
    </row>
    <row r="8">
      <c r="A8" s="4" t="inlineStr">
        <is>
          <t>Impairment of intangible assets</t>
        </is>
      </c>
      <c r="B8" s="6" t="n">
        <v>0</v>
      </c>
      <c r="C8" s="6" t="n">
        <v>859</v>
      </c>
    </row>
    <row r="9">
      <c r="A9" s="4" t="inlineStr">
        <is>
          <t>Total operating expenses</t>
        </is>
      </c>
      <c r="B9" s="6" t="n">
        <v>108963</v>
      </c>
      <c r="C9" s="6" t="n">
        <v>73365</v>
      </c>
    </row>
    <row r="10">
      <c r="A10" s="4" t="inlineStr">
        <is>
          <t>Other operating income</t>
        </is>
      </c>
      <c r="B10" s="6" t="n">
        <v>20968</v>
      </c>
      <c r="C10" s="6" t="n">
        <v>19312</v>
      </c>
    </row>
    <row r="11">
      <c r="A11" s="4" t="inlineStr">
        <is>
          <t>Operating loss</t>
        </is>
      </c>
      <c r="B11" s="6" t="n">
        <v>-86186</v>
      </c>
      <c r="C11" s="6" t="n">
        <v>-53193</v>
      </c>
    </row>
    <row r="12">
      <c r="A12" s="4" t="inlineStr">
        <is>
          <t>Other (expense) income, net</t>
        </is>
      </c>
      <c r="B12" s="6" t="n">
        <v>-2416</v>
      </c>
      <c r="C12" s="6" t="n">
        <v>283</v>
      </c>
    </row>
    <row r="13">
      <c r="A13" s="4" t="inlineStr">
        <is>
          <t>Loss before income tax</t>
        </is>
      </c>
      <c r="B13" s="6" t="n">
        <v>-88602</v>
      </c>
      <c r="C13" s="6" t="n">
        <v>-52910</v>
      </c>
    </row>
    <row r="14">
      <c r="A14" s="4" t="inlineStr">
        <is>
          <t>Income tax benefit</t>
        </is>
      </c>
      <c r="B14" s="6" t="n">
        <v>0</v>
      </c>
      <c r="C14" s="6" t="n">
        <v>213</v>
      </c>
    </row>
    <row r="15">
      <c r="A15" s="4" t="inlineStr">
        <is>
          <t>Net loss</t>
        </is>
      </c>
      <c r="B15" s="5" t="n">
        <v>-88602</v>
      </c>
      <c r="C15" s="5" t="n">
        <v>-52697</v>
      </c>
    </row>
    <row r="16">
      <c r="A16" s="3" t="inlineStr">
        <is>
          <t>Net loss per share:</t>
        </is>
      </c>
      <c r="B16" s="4" t="inlineStr">
        <is>
          <t xml:space="preserve"> </t>
        </is>
      </c>
      <c r="C16" s="4" t="inlineStr">
        <is>
          <t xml:space="preserve"> </t>
        </is>
      </c>
    </row>
    <row r="17">
      <c r="A17" s="4" t="inlineStr">
        <is>
          <t>Basic (in dollars per share)</t>
        </is>
      </c>
      <c r="B17" s="7" t="n">
        <v>-0.96</v>
      </c>
      <c r="C17" s="7" t="n">
        <v>-0.76</v>
      </c>
    </row>
    <row r="18">
      <c r="A18" s="4" t="inlineStr">
        <is>
          <t>Diluted (in dollars per share)</t>
        </is>
      </c>
      <c r="B18" s="7" t="n">
        <v>-0.96</v>
      </c>
      <c r="C18" s="7" t="n">
        <v>-0.76</v>
      </c>
    </row>
    <row r="19">
      <c r="A19" s="3" t="inlineStr">
        <is>
          <t>Weighted average common shares outstanding:</t>
        </is>
      </c>
      <c r="B19" s="4" t="inlineStr">
        <is>
          <t xml:space="preserve"> </t>
        </is>
      </c>
      <c r="C19" s="4" t="inlineStr">
        <is>
          <t xml:space="preserve"> </t>
        </is>
      </c>
    </row>
    <row r="20">
      <c r="A20" s="4" t="inlineStr">
        <is>
          <t>Basic (in shares)</t>
        </is>
      </c>
      <c r="B20" s="6" t="n">
        <v>92239306</v>
      </c>
      <c r="C20" s="6" t="n">
        <v>69524148</v>
      </c>
    </row>
    <row r="21">
      <c r="A21" s="4" t="inlineStr">
        <is>
          <t>Diluted (in shares)</t>
        </is>
      </c>
      <c r="B21" s="6" t="n">
        <v>92239306</v>
      </c>
      <c r="C21" s="6" t="n">
        <v>69524148</v>
      </c>
    </row>
    <row r="22">
      <c r="A22" s="3" t="inlineStr">
        <is>
          <t>Other comprehensive (loss) income:</t>
        </is>
      </c>
      <c r="B22" s="4" t="inlineStr">
        <is>
          <t xml:space="preserve"> </t>
        </is>
      </c>
      <c r="C22" s="4" t="inlineStr">
        <is>
          <t xml:space="preserve"> </t>
        </is>
      </c>
    </row>
    <row r="23">
      <c r="A23" s="4" t="inlineStr">
        <is>
          <t>Foreign currency translation adjustments</t>
        </is>
      </c>
      <c r="B23" s="5" t="n">
        <v>1597</v>
      </c>
      <c r="C23" s="5" t="n">
        <v>970</v>
      </c>
    </row>
    <row r="24">
      <c r="A24" s="4" t="inlineStr">
        <is>
          <t>Comprehensive loss</t>
        </is>
      </c>
      <c r="B24" s="5" t="n">
        <v>-87005</v>
      </c>
      <c r="C24" s="5" t="n">
        <v>-517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eferred revenue and other income (Details) - USD ($) $ in Thousands</t>
        </is>
      </c>
      <c r="B1" s="2" t="inlineStr">
        <is>
          <t>12 Months Ended</t>
        </is>
      </c>
    </row>
    <row r="2">
      <c r="B2" s="2" t="inlineStr">
        <is>
          <t>Dec. 31, 2021</t>
        </is>
      </c>
      <c r="C2" s="2" t="inlineStr">
        <is>
          <t>Dec. 31, 2020</t>
        </is>
      </c>
    </row>
    <row r="3">
      <c r="A3" s="3" t="inlineStr">
        <is>
          <t>Change in Contract with Customer, Asset and Liability [Roll Forward]</t>
        </is>
      </c>
      <c r="B3" s="4" t="inlineStr">
        <is>
          <t xml:space="preserve"> </t>
        </is>
      </c>
      <c r="C3" s="4" t="inlineStr">
        <is>
          <t xml:space="preserve"> </t>
        </is>
      </c>
    </row>
    <row r="4">
      <c r="A4" s="4" t="inlineStr">
        <is>
          <t>Beginning deferred revenue and other income</t>
        </is>
      </c>
      <c r="B4" s="5" t="n">
        <v>8939</v>
      </c>
      <c r="C4" s="4" t="inlineStr">
        <is>
          <t xml:space="preserve"> </t>
        </is>
      </c>
    </row>
    <row r="5">
      <c r="A5" s="4" t="inlineStr">
        <is>
          <t>Additions</t>
        </is>
      </c>
      <c r="B5" s="6" t="n">
        <v>5438</v>
      </c>
      <c r="C5" s="4" t="inlineStr">
        <is>
          <t xml:space="preserve"> </t>
        </is>
      </c>
    </row>
    <row r="6">
      <c r="A6" s="4" t="inlineStr">
        <is>
          <t>Amount of deferred revenue and other income recognized in the statement of operations</t>
        </is>
      </c>
      <c r="B6" s="6" t="n">
        <v>-6438</v>
      </c>
      <c r="C6" s="4" t="inlineStr">
        <is>
          <t xml:space="preserve"> </t>
        </is>
      </c>
    </row>
    <row r="7">
      <c r="A7" s="4" t="inlineStr">
        <is>
          <t>Ending deferred revenue and other income</t>
        </is>
      </c>
      <c r="B7" s="6" t="n">
        <v>7939</v>
      </c>
      <c r="C7" s="4" t="inlineStr">
        <is>
          <t xml:space="preserve"> </t>
        </is>
      </c>
    </row>
    <row r="8">
      <c r="A8" s="4" t="inlineStr">
        <is>
          <t>Current deferred revenue and other income</t>
        </is>
      </c>
      <c r="B8" s="6" t="n">
        <v>7939</v>
      </c>
      <c r="C8" s="5" t="n">
        <v>8370</v>
      </c>
    </row>
    <row r="9">
      <c r="A9" s="4" t="inlineStr">
        <is>
          <t>Long-term deferred revenue and other income</t>
        </is>
      </c>
      <c r="B9" s="5" t="n">
        <v>0</v>
      </c>
      <c r="C9" s="5" t="n">
        <v>5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32" customWidth="1" min="2" max="2"/>
    <col width="22" customWidth="1" min="3" max="3"/>
    <col width="22" customWidth="1" min="4" max="4"/>
    <col width="22" customWidth="1" min="5" max="5"/>
    <col width="22" customWidth="1" min="6" max="6"/>
  </cols>
  <sheetData>
    <row r="1">
      <c r="A1" s="1" t="inlineStr">
        <is>
          <t>Revenue - Narrative (Details) $ in Thousands</t>
        </is>
      </c>
      <c r="B1" s="2" t="inlineStr">
        <is>
          <t>12 Months Ended</t>
        </is>
      </c>
    </row>
    <row r="2">
      <c r="B2" s="2" t="inlineStr">
        <is>
          <t>Dec. 31, 2021 USD ($) milestone</t>
        </is>
      </c>
      <c r="C2" s="2" t="inlineStr">
        <is>
          <t>Sep. 30, 2021 USD ($)</t>
        </is>
      </c>
      <c r="D2" s="2" t="inlineStr">
        <is>
          <t>Dec. 31, 2020 USD ($)</t>
        </is>
      </c>
      <c r="E2" s="2" t="inlineStr">
        <is>
          <t>Feb. 29, 2020 USD ($)</t>
        </is>
      </c>
      <c r="F2" s="2" t="inlineStr">
        <is>
          <t>Dec. 31, 2017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upfront payment</t>
        </is>
      </c>
      <c r="B4" s="5" t="n">
        <v>7939</v>
      </c>
      <c r="C4" s="4" t="inlineStr">
        <is>
          <t xml:space="preserve"> </t>
        </is>
      </c>
      <c r="D4" s="5" t="n">
        <v>8939</v>
      </c>
      <c r="E4" s="4" t="inlineStr">
        <is>
          <t xml:space="preserve"> </t>
        </is>
      </c>
      <c r="F4" s="4" t="inlineStr">
        <is>
          <t xml:space="preserve"> </t>
        </is>
      </c>
    </row>
    <row r="5">
      <c r="A5" s="4" t="inlineStr">
        <is>
          <t>Current contract liability</t>
        </is>
      </c>
      <c r="B5" s="6" t="n">
        <v>7939</v>
      </c>
      <c r="C5" s="4" t="inlineStr">
        <is>
          <t xml:space="preserve"> </t>
        </is>
      </c>
      <c r="D5" s="6" t="n">
        <v>8370</v>
      </c>
      <c r="E5" s="4" t="inlineStr">
        <is>
          <t xml:space="preserve"> </t>
        </is>
      </c>
      <c r="F5" s="4" t="inlineStr">
        <is>
          <t xml:space="preserve"> </t>
        </is>
      </c>
    </row>
    <row r="6">
      <c r="A6" s="4" t="inlineStr">
        <is>
          <t>Non-current contract liability</t>
        </is>
      </c>
      <c r="B6" s="5" t="n">
        <v>0</v>
      </c>
      <c r="C6" s="4" t="inlineStr">
        <is>
          <t xml:space="preserve"> </t>
        </is>
      </c>
      <c r="D6" s="6" t="n">
        <v>569</v>
      </c>
      <c r="E6" s="4" t="inlineStr">
        <is>
          <t xml:space="preserve"> </t>
        </is>
      </c>
      <c r="F6" s="4" t="inlineStr">
        <is>
          <t xml:space="preserve"> </t>
        </is>
      </c>
    </row>
    <row r="7">
      <c r="A7" s="4" t="inlineStr">
        <is>
          <t>Licensing agreements | EuroFarm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revenue, upfront payment</t>
        </is>
      </c>
      <c r="B9" s="4" t="inlineStr">
        <is>
          <t xml:space="preserve"> </t>
        </is>
      </c>
      <c r="C9" s="4" t="inlineStr">
        <is>
          <t xml:space="preserve"> </t>
        </is>
      </c>
      <c r="D9" s="4" t="inlineStr">
        <is>
          <t xml:space="preserve"> </t>
        </is>
      </c>
      <c r="E9" s="4" t="inlineStr">
        <is>
          <t xml:space="preserve"> </t>
        </is>
      </c>
      <c r="F9" s="5" t="n">
        <v>2500</v>
      </c>
    </row>
    <row r="10">
      <c r="A10" s="4" t="inlineStr">
        <is>
          <t>Deferred revenue, enrollment milestone</t>
        </is>
      </c>
      <c r="B10" s="4" t="inlineStr">
        <is>
          <t xml:space="preserve"> </t>
        </is>
      </c>
      <c r="C10" s="5" t="n">
        <v>1250</v>
      </c>
      <c r="D10" s="4" t="inlineStr">
        <is>
          <t xml:space="preserve"> </t>
        </is>
      </c>
      <c r="E10" s="5" t="n">
        <v>1000</v>
      </c>
      <c r="F10" s="4" t="inlineStr">
        <is>
          <t xml:space="preserve"> </t>
        </is>
      </c>
    </row>
    <row r="11">
      <c r="A11" s="4" t="inlineStr">
        <is>
          <t>Number of enrollment milestones included in transaction price | milestone</t>
        </is>
      </c>
      <c r="B11" s="6" t="n">
        <v>2</v>
      </c>
      <c r="C11" s="4" t="inlineStr">
        <is>
          <t xml:space="preserve"> </t>
        </is>
      </c>
      <c r="D11" s="4" t="inlineStr">
        <is>
          <t xml:space="preserve"> </t>
        </is>
      </c>
      <c r="E11" s="4" t="inlineStr">
        <is>
          <t xml:space="preserve"> </t>
        </is>
      </c>
      <c r="F11" s="4" t="inlineStr">
        <is>
          <t xml:space="preserve"> </t>
        </is>
      </c>
    </row>
    <row r="12">
      <c r="A12" s="4" t="inlineStr">
        <is>
          <t>Current contract liability</t>
        </is>
      </c>
      <c r="B12" s="5" t="n">
        <v>756</v>
      </c>
      <c r="C12" s="4" t="inlineStr">
        <is>
          <t xml:space="preserve"> </t>
        </is>
      </c>
      <c r="D12" s="6" t="n">
        <v>759</v>
      </c>
      <c r="E12" s="4" t="inlineStr">
        <is>
          <t xml:space="preserve"> </t>
        </is>
      </c>
      <c r="F12" s="4" t="inlineStr">
        <is>
          <t xml:space="preserve"> </t>
        </is>
      </c>
    </row>
    <row r="13">
      <c r="A13" s="4" t="inlineStr">
        <is>
          <t>Non-current contract liability</t>
        </is>
      </c>
      <c r="B13" s="6" t="n">
        <v>0</v>
      </c>
      <c r="C13" s="4" t="inlineStr">
        <is>
          <t xml:space="preserve"> </t>
        </is>
      </c>
      <c r="D13" s="5" t="n">
        <v>569</v>
      </c>
      <c r="E13" s="4" t="inlineStr">
        <is>
          <t xml:space="preserve"> </t>
        </is>
      </c>
      <c r="F13" s="4" t="inlineStr">
        <is>
          <t xml:space="preserve"> </t>
        </is>
      </c>
    </row>
    <row r="14">
      <c r="A14" s="4" t="inlineStr">
        <is>
          <t>Revenue entitled to receive upon various development milestones</t>
        </is>
      </c>
      <c r="B14" s="6" t="n">
        <v>1500</v>
      </c>
      <c r="C14" s="4" t="inlineStr">
        <is>
          <t xml:space="preserve"> </t>
        </is>
      </c>
      <c r="D14" s="4" t="inlineStr">
        <is>
          <t xml:space="preserve"> </t>
        </is>
      </c>
      <c r="E14" s="4" t="inlineStr">
        <is>
          <t xml:space="preserve"> </t>
        </is>
      </c>
      <c r="F14" s="4" t="inlineStr">
        <is>
          <t xml:space="preserve"> </t>
        </is>
      </c>
    </row>
    <row r="15">
      <c r="A15" s="4" t="inlineStr">
        <is>
          <t>Revenue entitled to receive upon achieving cumulative net sales targets</t>
        </is>
      </c>
      <c r="B15" s="6" t="n">
        <v>21400</v>
      </c>
      <c r="C15" s="4" t="inlineStr">
        <is>
          <t xml:space="preserve"> </t>
        </is>
      </c>
      <c r="D15" s="4" t="inlineStr">
        <is>
          <t xml:space="preserve"> </t>
        </is>
      </c>
      <c r="E15" s="4" t="inlineStr">
        <is>
          <t xml:space="preserve"> </t>
        </is>
      </c>
      <c r="F15" s="4" t="inlineStr">
        <is>
          <t xml:space="preserve"> </t>
        </is>
      </c>
    </row>
    <row r="16">
      <c r="A16" s="4" t="inlineStr">
        <is>
          <t>Cumulative net sales target threshold</t>
        </is>
      </c>
      <c r="B16" s="6" t="n">
        <v>100000</v>
      </c>
      <c r="C16" s="4" t="inlineStr">
        <is>
          <t xml:space="preserve"> </t>
        </is>
      </c>
      <c r="D16" s="4" t="inlineStr">
        <is>
          <t xml:space="preserve"> </t>
        </is>
      </c>
      <c r="E16" s="4" t="inlineStr">
        <is>
          <t xml:space="preserve"> </t>
        </is>
      </c>
      <c r="F16" s="4" t="inlineStr">
        <is>
          <t xml:space="preserve"> </t>
        </is>
      </c>
    </row>
    <row r="17">
      <c r="A17" s="4" t="inlineStr">
        <is>
          <t>Incremental cumulative net sales target threshold</t>
        </is>
      </c>
      <c r="B17" s="5" t="n">
        <v>100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Other Operating Income - Other operating income by category (Details) - USD ($) $ in Thousands</t>
        </is>
      </c>
      <c r="B1" s="2" t="inlineStr">
        <is>
          <t>12 Months Ended</t>
        </is>
      </c>
      <c r="D1" s="2" t="inlineStr">
        <is>
          <t>52 Months Ended</t>
        </is>
      </c>
    </row>
    <row r="2">
      <c r="B2" s="2" t="inlineStr">
        <is>
          <t>Dec. 31, 2021</t>
        </is>
      </c>
      <c r="C2" s="2" t="inlineStr">
        <is>
          <t>Dec. 31, 2020</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search and development tax credits</t>
        </is>
      </c>
      <c r="B4" s="5" t="n">
        <v>15206</v>
      </c>
      <c r="C4" s="5" t="n">
        <v>9363</v>
      </c>
      <c r="D4" s="4" t="inlineStr">
        <is>
          <t xml:space="preserve"> </t>
        </is>
      </c>
    </row>
    <row r="5">
      <c r="A5" s="4" t="inlineStr">
        <is>
          <t>Other operating income</t>
        </is>
      </c>
      <c r="B5" s="6" t="n">
        <v>20968</v>
      </c>
      <c r="C5" s="6" t="n">
        <v>19312</v>
      </c>
      <c r="D5" s="4" t="inlineStr">
        <is>
          <t xml:space="preserve"> </t>
        </is>
      </c>
    </row>
    <row r="6">
      <c r="A6" s="4" t="inlineStr">
        <is>
          <t>BARDA</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Funding/Grant income</t>
        </is>
      </c>
      <c r="B8" s="6" t="n">
        <v>4604</v>
      </c>
      <c r="C8" s="6" t="n">
        <v>9472</v>
      </c>
      <c r="D8" s="5" t="n">
        <v>50265</v>
      </c>
    </row>
    <row r="9">
      <c r="A9" s="4" t="inlineStr">
        <is>
          <t>Other grant funding counterparti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Funding/Grant income</t>
        </is>
      </c>
      <c r="B11" s="5" t="n">
        <v>1158</v>
      </c>
      <c r="C11" s="5" t="n">
        <v>477</v>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6" customWidth="1" min="7" max="7"/>
  </cols>
  <sheetData>
    <row r="1">
      <c r="A1" s="1" t="inlineStr">
        <is>
          <t>Other Operating Income - Narrative (Details) - USD ($) $ in Thousands</t>
        </is>
      </c>
      <c r="B1" s="2" t="inlineStr">
        <is>
          <t>1 Months Ended</t>
        </is>
      </c>
      <c r="D1" s="2" t="inlineStr">
        <is>
          <t>8 Months Ended</t>
        </is>
      </c>
      <c r="E1" s="2" t="inlineStr">
        <is>
          <t>12 Months Ended</t>
        </is>
      </c>
      <c r="G1" s="2" t="inlineStr">
        <is>
          <t>52 Months Ended</t>
        </is>
      </c>
    </row>
    <row r="2">
      <c r="B2" s="2" t="inlineStr">
        <is>
          <t>May 31, 2021</t>
        </is>
      </c>
      <c r="C2" s="2" t="inlineStr">
        <is>
          <t>Sep. 30, 2017</t>
        </is>
      </c>
      <c r="D2" s="2" t="inlineStr">
        <is>
          <t>Dec. 31, 2021</t>
        </is>
      </c>
      <c r="E2" s="2" t="inlineStr">
        <is>
          <t>Dec. 31, 2021</t>
        </is>
      </c>
      <c r="F2" s="2" t="inlineStr">
        <is>
          <t>Dec. 31, 2020</t>
        </is>
      </c>
      <c r="G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research and development tax credit receivable</t>
        </is>
      </c>
      <c r="B4" s="4" t="inlineStr">
        <is>
          <t xml:space="preserve"> </t>
        </is>
      </c>
      <c r="C4" s="4" t="inlineStr">
        <is>
          <t xml:space="preserve"> </t>
        </is>
      </c>
      <c r="D4" s="5" t="n">
        <v>15695</v>
      </c>
      <c r="E4" s="5" t="n">
        <v>15695</v>
      </c>
      <c r="F4" s="5" t="n">
        <v>9856</v>
      </c>
      <c r="G4" s="5" t="n">
        <v>15695</v>
      </c>
    </row>
    <row r="5">
      <c r="A5" s="4" t="inlineStr">
        <is>
          <t>Accounts receivable</t>
        </is>
      </c>
      <c r="B5" s="4" t="inlineStr">
        <is>
          <t xml:space="preserve"> </t>
        </is>
      </c>
      <c r="C5" s="4" t="inlineStr">
        <is>
          <t xml:space="preserve"> </t>
        </is>
      </c>
      <c r="D5" s="6" t="n">
        <v>1464</v>
      </c>
      <c r="E5" s="6" t="n">
        <v>1464</v>
      </c>
      <c r="F5" s="6" t="n">
        <v>331</v>
      </c>
      <c r="G5" s="6" t="n">
        <v>1464</v>
      </c>
    </row>
    <row r="6">
      <c r="A6" s="4" t="inlineStr">
        <is>
          <t>BAR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funding value</t>
        </is>
      </c>
      <c r="B8" s="4" t="inlineStr">
        <is>
          <t xml:space="preserve"> </t>
        </is>
      </c>
      <c r="C8" s="5" t="n">
        <v>62000</v>
      </c>
      <c r="D8" s="4" t="inlineStr">
        <is>
          <t xml:space="preserve"> </t>
        </is>
      </c>
      <c r="E8" s="6" t="n">
        <v>72500</v>
      </c>
      <c r="F8" s="4" t="inlineStr">
        <is>
          <t xml:space="preserve"> </t>
        </is>
      </c>
      <c r="G8" s="4" t="inlineStr">
        <is>
          <t xml:space="preserve"> </t>
        </is>
      </c>
    </row>
    <row r="9">
      <c r="A9" s="4" t="inlineStr">
        <is>
          <t>Total committed funding</t>
        </is>
      </c>
      <c r="B9" s="4" t="inlineStr">
        <is>
          <t xml:space="preserve"> </t>
        </is>
      </c>
      <c r="C9" s="4" t="inlineStr">
        <is>
          <t xml:space="preserve"> </t>
        </is>
      </c>
      <c r="D9" s="4" t="inlineStr">
        <is>
          <t xml:space="preserve"> </t>
        </is>
      </c>
      <c r="E9" s="6" t="n">
        <v>62400</v>
      </c>
      <c r="F9" s="4" t="inlineStr">
        <is>
          <t xml:space="preserve"> </t>
        </is>
      </c>
      <c r="G9" s="4" t="inlineStr">
        <is>
          <t xml:space="preserve"> </t>
        </is>
      </c>
    </row>
    <row r="10">
      <c r="A10" s="4" t="inlineStr">
        <is>
          <t>Funding received</t>
        </is>
      </c>
      <c r="B10" s="4" t="inlineStr">
        <is>
          <t xml:space="preserve"> </t>
        </is>
      </c>
      <c r="C10" s="4" t="inlineStr">
        <is>
          <t xml:space="preserve"> </t>
        </is>
      </c>
      <c r="D10" s="4" t="inlineStr">
        <is>
          <t xml:space="preserve"> </t>
        </is>
      </c>
      <c r="E10" s="4" t="inlineStr">
        <is>
          <t xml:space="preserve"> </t>
        </is>
      </c>
      <c r="F10" s="4" t="inlineStr">
        <is>
          <t xml:space="preserve"> </t>
        </is>
      </c>
      <c r="G10" s="6" t="n">
        <v>56492</v>
      </c>
    </row>
    <row r="11">
      <c r="A11" s="4" t="inlineStr">
        <is>
          <t>Funding/Grant income</t>
        </is>
      </c>
      <c r="B11" s="4" t="inlineStr">
        <is>
          <t xml:space="preserve"> </t>
        </is>
      </c>
      <c r="C11" s="4" t="inlineStr">
        <is>
          <t xml:space="preserve"> </t>
        </is>
      </c>
      <c r="D11" s="4" t="inlineStr">
        <is>
          <t xml:space="preserve"> </t>
        </is>
      </c>
      <c r="E11" s="6" t="n">
        <v>4604</v>
      </c>
      <c r="F11" s="5" t="n">
        <v>9472</v>
      </c>
      <c r="G11" s="6" t="n">
        <v>50265</v>
      </c>
    </row>
    <row r="12">
      <c r="A12" s="4" t="inlineStr">
        <is>
          <t>CARB-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nding received</t>
        </is>
      </c>
      <c r="B14" s="4" t="inlineStr">
        <is>
          <t xml:space="preserve"> </t>
        </is>
      </c>
      <c r="C14" s="4" t="inlineStr">
        <is>
          <t xml:space="preserve"> </t>
        </is>
      </c>
      <c r="D14" s="6" t="n">
        <v>485</v>
      </c>
      <c r="E14" s="4" t="inlineStr">
        <is>
          <t xml:space="preserve"> </t>
        </is>
      </c>
      <c r="F14" s="4" t="inlineStr">
        <is>
          <t xml:space="preserve"> </t>
        </is>
      </c>
      <c r="G14" s="4" t="inlineStr">
        <is>
          <t xml:space="preserve"> </t>
        </is>
      </c>
    </row>
    <row r="15">
      <c r="A15" s="4" t="inlineStr">
        <is>
          <t>Funding/Grant income</t>
        </is>
      </c>
      <c r="B15" s="4" t="inlineStr">
        <is>
          <t xml:space="preserve"> </t>
        </is>
      </c>
      <c r="C15" s="4" t="inlineStr">
        <is>
          <t xml:space="preserve"> </t>
        </is>
      </c>
      <c r="D15" s="6" t="n">
        <v>1155</v>
      </c>
      <c r="E15" s="4" t="inlineStr">
        <is>
          <t xml:space="preserve"> </t>
        </is>
      </c>
      <c r="F15" s="4" t="inlineStr">
        <is>
          <t xml:space="preserve"> </t>
        </is>
      </c>
      <c r="G15" s="4" t="inlineStr">
        <is>
          <t xml:space="preserve"> </t>
        </is>
      </c>
    </row>
    <row r="16">
      <c r="A16" s="4" t="inlineStr">
        <is>
          <t>Committed funding base</t>
        </is>
      </c>
      <c r="B16" s="5" t="n">
        <v>4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unding increase based on achievement of future milestones</t>
        </is>
      </c>
      <c r="B17" s="5" t="n">
        <v>37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t>
        </is>
      </c>
      <c r="B18" s="4" t="inlineStr">
        <is>
          <t xml:space="preserve"> </t>
        </is>
      </c>
      <c r="C18" s="4" t="inlineStr">
        <is>
          <t xml:space="preserve"> </t>
        </is>
      </c>
      <c r="D18" s="6" t="n">
        <v>96</v>
      </c>
      <c r="E18" s="6" t="n">
        <v>96</v>
      </c>
      <c r="F18" s="4" t="inlineStr">
        <is>
          <t xml:space="preserve"> </t>
        </is>
      </c>
      <c r="G18" s="6" t="n">
        <v>96</v>
      </c>
    </row>
    <row r="19">
      <c r="A19" s="4" t="inlineStr">
        <is>
          <t>Current contract asset</t>
        </is>
      </c>
      <c r="B19" s="4" t="inlineStr">
        <is>
          <t xml:space="preserve"> </t>
        </is>
      </c>
      <c r="C19" s="4" t="inlineStr">
        <is>
          <t xml:space="preserve"> </t>
        </is>
      </c>
      <c r="D19" s="5" t="n">
        <v>574</v>
      </c>
      <c r="E19" s="5" t="n">
        <v>574</v>
      </c>
      <c r="F19" s="4" t="inlineStr">
        <is>
          <t xml:space="preserve"> </t>
        </is>
      </c>
      <c r="G19" s="5" t="n">
        <v>574</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Expense) Income (Details) - USD ($)</t>
        </is>
      </c>
      <c r="B1" s="2" t="inlineStr">
        <is>
          <t>12 Months Ended</t>
        </is>
      </c>
    </row>
    <row r="2">
      <c r="B2" s="2" t="inlineStr">
        <is>
          <t>Dec. 31, 2021</t>
        </is>
      </c>
      <c r="C2" s="2" t="inlineStr">
        <is>
          <t>Dec. 31, 2020</t>
        </is>
      </c>
    </row>
    <row r="3">
      <c r="A3" s="3" t="inlineStr">
        <is>
          <t>Other Income and Expenses [Abstract]</t>
        </is>
      </c>
      <c r="B3" s="4" t="inlineStr">
        <is>
          <t xml:space="preserve"> </t>
        </is>
      </c>
      <c r="C3" s="4" t="inlineStr">
        <is>
          <t xml:space="preserve"> </t>
        </is>
      </c>
    </row>
    <row r="4">
      <c r="A4" s="4" t="inlineStr">
        <is>
          <t>Foreign currency (loss) gain</t>
        </is>
      </c>
      <c r="B4" s="5" t="n">
        <v>-2135000</v>
      </c>
      <c r="C4" s="5" t="n">
        <v>54000</v>
      </c>
    </row>
    <row r="5">
      <c r="A5" s="4" t="inlineStr">
        <is>
          <t>Remeasurement of liabilities</t>
        </is>
      </c>
      <c r="B5" s="6" t="n">
        <v>0</v>
      </c>
      <c r="C5" s="6" t="n">
        <v>480000</v>
      </c>
    </row>
    <row r="6">
      <c r="A6" s="4" t="inlineStr">
        <is>
          <t>Interest income</t>
        </is>
      </c>
      <c r="B6" s="6" t="n">
        <v>0</v>
      </c>
      <c r="C6" s="6" t="n">
        <v>4000</v>
      </c>
    </row>
    <row r="7">
      <c r="A7" s="4" t="inlineStr">
        <is>
          <t>Interest expense</t>
        </is>
      </c>
      <c r="B7" s="6" t="n">
        <v>-281000</v>
      </c>
      <c r="C7" s="6" t="n">
        <v>-255000</v>
      </c>
    </row>
    <row r="8">
      <c r="A8" s="4" t="inlineStr">
        <is>
          <t>Other (expense) income, net</t>
        </is>
      </c>
      <c r="B8" s="5" t="n">
        <v>-2416000</v>
      </c>
      <c r="C8" s="5" t="n">
        <v>28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Components of loss before income taxes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United Kingdom</t>
        </is>
      </c>
      <c r="B4" s="5" t="n">
        <v>-72244</v>
      </c>
      <c r="C4" s="5" t="n">
        <v>-51197</v>
      </c>
    </row>
    <row r="5">
      <c r="A5" s="4" t="inlineStr">
        <is>
          <t>United States</t>
        </is>
      </c>
      <c r="B5" s="6" t="n">
        <v>-16358</v>
      </c>
      <c r="C5" s="6" t="n">
        <v>-1713</v>
      </c>
    </row>
    <row r="6">
      <c r="A6" s="4" t="inlineStr">
        <is>
          <t>Loss before income tax</t>
        </is>
      </c>
      <c r="B6" s="5" t="n">
        <v>-88602</v>
      </c>
      <c r="C6" s="5" t="n">
        <v>-529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ignificant components of the provision for income taxes (Details) - USD ($) $ in Thousands</t>
        </is>
      </c>
      <c r="B1" s="2" t="inlineStr">
        <is>
          <t>12 Months Ended</t>
        </is>
      </c>
    </row>
    <row r="2">
      <c r="B2" s="2" t="inlineStr">
        <is>
          <t>Dec. 31, 2021</t>
        </is>
      </c>
      <c r="C2" s="2" t="inlineStr">
        <is>
          <t>Dec. 31, 2020</t>
        </is>
      </c>
    </row>
    <row r="3">
      <c r="A3" s="3" t="inlineStr">
        <is>
          <t>Current income tax benefit:</t>
        </is>
      </c>
      <c r="B3" s="4" t="inlineStr">
        <is>
          <t xml:space="preserve"> </t>
        </is>
      </c>
      <c r="C3" s="4" t="inlineStr">
        <is>
          <t xml:space="preserve"> </t>
        </is>
      </c>
    </row>
    <row r="4">
      <c r="A4" s="4" t="inlineStr">
        <is>
          <t>Federal United States</t>
        </is>
      </c>
      <c r="B4" s="5" t="n">
        <v>0</v>
      </c>
      <c r="C4" s="5" t="n">
        <v>-215</v>
      </c>
    </row>
    <row r="5">
      <c r="A5" s="4" t="inlineStr">
        <is>
          <t>State - United States</t>
        </is>
      </c>
      <c r="B5" s="6" t="n">
        <v>0</v>
      </c>
      <c r="C5" s="6" t="n">
        <v>2</v>
      </c>
    </row>
    <row r="6">
      <c r="A6" s="4" t="inlineStr">
        <is>
          <t>Non-United States</t>
        </is>
      </c>
      <c r="B6" s="6" t="n">
        <v>0</v>
      </c>
      <c r="C6" s="6" t="n">
        <v>0</v>
      </c>
    </row>
    <row r="7">
      <c r="A7" s="4" t="inlineStr">
        <is>
          <t>Total</t>
        </is>
      </c>
      <c r="B7" s="6" t="n">
        <v>0</v>
      </c>
      <c r="C7" s="6" t="n">
        <v>-213</v>
      </c>
    </row>
    <row r="8">
      <c r="A8" s="4" t="inlineStr">
        <is>
          <t>Federal - United States</t>
        </is>
      </c>
      <c r="B8" s="6" t="n">
        <v>0</v>
      </c>
      <c r="C8" s="6" t="n">
        <v>0</v>
      </c>
    </row>
    <row r="9">
      <c r="A9" s="4" t="inlineStr">
        <is>
          <t>State - United States</t>
        </is>
      </c>
      <c r="B9" s="6" t="n">
        <v>0</v>
      </c>
      <c r="C9" s="6" t="n">
        <v>0</v>
      </c>
    </row>
    <row r="10">
      <c r="A10" s="4" t="inlineStr">
        <is>
          <t>Non-United States</t>
        </is>
      </c>
      <c r="B10" s="6" t="n">
        <v>0</v>
      </c>
      <c r="C10" s="6" t="n">
        <v>0</v>
      </c>
    </row>
    <row r="11">
      <c r="A11" s="4" t="inlineStr">
        <is>
          <t>Total deferred tax</t>
        </is>
      </c>
      <c r="B11" s="6" t="n">
        <v>0</v>
      </c>
      <c r="C11" s="6" t="n">
        <v>0</v>
      </c>
    </row>
    <row r="12">
      <c r="A12" s="4" t="inlineStr">
        <is>
          <t>Total income tax benefit</t>
        </is>
      </c>
      <c r="B12" s="5" t="n">
        <v>0</v>
      </c>
      <c r="C12" s="5" t="n">
        <v>-2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Major components of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t>
        </is>
      </c>
      <c r="B3" s="5" t="n">
        <v>49422</v>
      </c>
      <c r="C3" s="5" t="n">
        <v>29831</v>
      </c>
    </row>
    <row r="4">
      <c r="A4" s="4" t="inlineStr">
        <is>
          <t>Research and development credit carryforward</t>
        </is>
      </c>
      <c r="B4" s="6" t="n">
        <v>941</v>
      </c>
      <c r="C4" s="6" t="n">
        <v>0</v>
      </c>
    </row>
    <row r="5">
      <c r="A5" s="4" t="inlineStr">
        <is>
          <t>Stock based compensation</t>
        </is>
      </c>
      <c r="B5" s="6" t="n">
        <v>2560</v>
      </c>
      <c r="C5" s="6" t="n">
        <v>1167</v>
      </c>
    </row>
    <row r="6">
      <c r="A6" s="4" t="inlineStr">
        <is>
          <t>Other</t>
        </is>
      </c>
      <c r="B6" s="6" t="n">
        <v>1477</v>
      </c>
      <c r="C6" s="6" t="n">
        <v>491</v>
      </c>
    </row>
    <row r="7">
      <c r="A7" s="4" t="inlineStr">
        <is>
          <t>Total deferred tax assets</t>
        </is>
      </c>
      <c r="B7" s="6" t="n">
        <v>54400</v>
      </c>
      <c r="C7" s="6" t="n">
        <v>31489</v>
      </c>
    </row>
    <row r="8">
      <c r="A8" s="3" t="inlineStr">
        <is>
          <t>Deferred tax liabilities:</t>
        </is>
      </c>
      <c r="B8" s="4" t="inlineStr">
        <is>
          <t xml:space="preserve"> </t>
        </is>
      </c>
      <c r="C8" s="4" t="inlineStr">
        <is>
          <t xml:space="preserve"> </t>
        </is>
      </c>
    </row>
    <row r="9">
      <c r="A9" s="4" t="inlineStr">
        <is>
          <t>Intangible asset</t>
        </is>
      </c>
      <c r="B9" s="6" t="n">
        <v>-2600</v>
      </c>
      <c r="C9" s="6" t="n">
        <v>-2189</v>
      </c>
    </row>
    <row r="10">
      <c r="A10" s="4" t="inlineStr">
        <is>
          <t>Other</t>
        </is>
      </c>
      <c r="B10" s="6" t="n">
        <v>-54</v>
      </c>
      <c r="C10" s="6" t="n">
        <v>-71</v>
      </c>
    </row>
    <row r="11">
      <c r="A11" s="4" t="inlineStr">
        <is>
          <t>Total deferred tax liabilities</t>
        </is>
      </c>
      <c r="B11" s="6" t="n">
        <v>-2654</v>
      </c>
      <c r="C11" s="6" t="n">
        <v>-2260</v>
      </c>
    </row>
    <row r="12">
      <c r="A12" s="4" t="inlineStr">
        <is>
          <t>Net deferred tax assets before valuation allowance</t>
        </is>
      </c>
      <c r="B12" s="6" t="n">
        <v>51746</v>
      </c>
      <c r="C12" s="6" t="n">
        <v>29229</v>
      </c>
    </row>
    <row r="13">
      <c r="A13" s="4" t="inlineStr">
        <is>
          <t>Valuation allowance</t>
        </is>
      </c>
      <c r="B13" s="6" t="n">
        <v>-51746</v>
      </c>
      <c r="C13" s="6" t="n">
        <v>-29229</v>
      </c>
    </row>
    <row r="14">
      <c r="A14" s="4" t="inlineStr">
        <is>
          <t>Deferred tax, net</t>
        </is>
      </c>
      <c r="B14" s="5" t="n">
        <v>0</v>
      </c>
      <c r="C1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 - Narrative (Details) - USD ($)</t>
        </is>
      </c>
      <c r="B1" s="2" t="inlineStr">
        <is>
          <t>12 Months Ended</t>
        </is>
      </c>
    </row>
    <row r="2">
      <c r="B2" s="2" t="inlineStr">
        <is>
          <t>Dec. 31, 2021</t>
        </is>
      </c>
      <c r="C2" s="2" t="inlineStr">
        <is>
          <t>Dec. 31, 2020</t>
        </is>
      </c>
    </row>
    <row r="3">
      <c r="A3" s="3" t="inlineStr">
        <is>
          <t>Schedule Of Income Tax [Line Items]</t>
        </is>
      </c>
      <c r="B3" s="4" t="inlineStr">
        <is>
          <t xml:space="preserve"> </t>
        </is>
      </c>
      <c r="C3" s="4" t="inlineStr">
        <is>
          <t xml:space="preserve"> </t>
        </is>
      </c>
    </row>
    <row r="4">
      <c r="A4" s="4" t="inlineStr">
        <is>
          <t>Deferred tax asset</t>
        </is>
      </c>
      <c r="B4" s="5" t="n">
        <v>54400000</v>
      </c>
      <c r="C4" s="5" t="n">
        <v>31489000</v>
      </c>
    </row>
    <row r="5">
      <c r="A5" s="4" t="inlineStr">
        <is>
          <t>Increase in valuation allowance</t>
        </is>
      </c>
      <c r="B5" s="6" t="n">
        <v>22517000</v>
      </c>
      <c r="C5" s="4" t="inlineStr">
        <is>
          <t xml:space="preserve"> </t>
        </is>
      </c>
    </row>
    <row r="6">
      <c r="A6" s="4" t="inlineStr">
        <is>
          <t>Increase in net deferred tax assets due to change in enacted tax rate</t>
        </is>
      </c>
      <c r="B6" s="6" t="n">
        <v>9311000</v>
      </c>
      <c r="C6" s="4" t="inlineStr">
        <is>
          <t xml:space="preserve"> </t>
        </is>
      </c>
    </row>
    <row r="7">
      <c r="A7" s="4" t="inlineStr">
        <is>
          <t>Increase in valuation allowance due to change in enacted tax rate</t>
        </is>
      </c>
      <c r="B7" s="6" t="n">
        <v>9311000</v>
      </c>
      <c r="C7" s="4" t="inlineStr">
        <is>
          <t xml:space="preserve"> </t>
        </is>
      </c>
    </row>
    <row r="8">
      <c r="A8" s="4" t="inlineStr">
        <is>
          <t>Research and development tax relief</t>
        </is>
      </c>
      <c r="B8" s="6" t="n">
        <v>15206000</v>
      </c>
      <c r="C8" s="6" t="n">
        <v>9363000</v>
      </c>
    </row>
    <row r="9">
      <c r="A9" s="4" t="inlineStr">
        <is>
          <t>Liability for unrecognized tax benefits</t>
        </is>
      </c>
      <c r="B9" s="6" t="n">
        <v>0</v>
      </c>
      <c r="C9" s="6" t="n">
        <v>0</v>
      </c>
    </row>
    <row r="10">
      <c r="A10" s="4" t="inlineStr">
        <is>
          <t>Liability for interest and penalties</t>
        </is>
      </c>
      <c r="B10" s="6" t="n">
        <v>0</v>
      </c>
      <c r="C10" s="6" t="n">
        <v>0</v>
      </c>
    </row>
    <row r="11">
      <c r="A11" s="4" t="inlineStr">
        <is>
          <t>Research and development tax credit carryforwards</t>
        </is>
      </c>
      <c r="B11" s="4" t="inlineStr">
        <is>
          <t xml:space="preserve"> </t>
        </is>
      </c>
      <c r="C11" s="4" t="inlineStr">
        <is>
          <t xml:space="preserve"> </t>
        </is>
      </c>
    </row>
    <row r="12">
      <c r="A12" s="3" t="inlineStr">
        <is>
          <t>Schedule Of Income Tax [Line Items]</t>
        </is>
      </c>
      <c r="B12" s="4" t="inlineStr">
        <is>
          <t xml:space="preserve"> </t>
        </is>
      </c>
      <c r="C12" s="4" t="inlineStr">
        <is>
          <t xml:space="preserve"> </t>
        </is>
      </c>
    </row>
    <row r="13">
      <c r="A13" s="4" t="inlineStr">
        <is>
          <t>Tax credit carryforward</t>
        </is>
      </c>
      <c r="B13" s="6" t="n">
        <v>941000</v>
      </c>
      <c r="C13" s="4" t="inlineStr">
        <is>
          <t xml:space="preserve"> </t>
        </is>
      </c>
    </row>
    <row r="14">
      <c r="A14" s="4" t="inlineStr">
        <is>
          <t>U.S. Federal</t>
        </is>
      </c>
      <c r="B14" s="4" t="inlineStr">
        <is>
          <t xml:space="preserve"> </t>
        </is>
      </c>
      <c r="C14" s="4" t="inlineStr">
        <is>
          <t xml:space="preserve"> </t>
        </is>
      </c>
    </row>
    <row r="15">
      <c r="A15" s="3" t="inlineStr">
        <is>
          <t>Schedule Of Income Tax [Line Items]</t>
        </is>
      </c>
      <c r="B15" s="4" t="inlineStr">
        <is>
          <t xml:space="preserve"> </t>
        </is>
      </c>
      <c r="C15" s="4" t="inlineStr">
        <is>
          <t xml:space="preserve"> </t>
        </is>
      </c>
    </row>
    <row r="16">
      <c r="A16" s="4" t="inlineStr">
        <is>
          <t>Operating loss carryforwards</t>
        </is>
      </c>
      <c r="B16" s="6" t="n">
        <v>1034000</v>
      </c>
      <c r="C16" s="5" t="n">
        <v>232000</v>
      </c>
    </row>
    <row r="17">
      <c r="A17" s="4" t="inlineStr">
        <is>
          <t>U.S. State</t>
        </is>
      </c>
      <c r="B17" s="4" t="inlineStr">
        <is>
          <t xml:space="preserve"> </t>
        </is>
      </c>
      <c r="C17" s="4" t="inlineStr">
        <is>
          <t xml:space="preserve"> </t>
        </is>
      </c>
    </row>
    <row r="18">
      <c r="A18" s="3" t="inlineStr">
        <is>
          <t>Schedule Of Income Tax [Line Items]</t>
        </is>
      </c>
      <c r="B18" s="4" t="inlineStr">
        <is>
          <t xml:space="preserve"> </t>
        </is>
      </c>
      <c r="C18" s="4" t="inlineStr">
        <is>
          <t xml:space="preserve"> </t>
        </is>
      </c>
    </row>
    <row r="19">
      <c r="A19" s="4" t="inlineStr">
        <is>
          <t>Operating loss carryforwards</t>
        </is>
      </c>
      <c r="B19" s="6" t="n">
        <v>165000</v>
      </c>
      <c r="C19" s="4" t="inlineStr">
        <is>
          <t xml:space="preserve"> </t>
        </is>
      </c>
    </row>
    <row r="20">
      <c r="A20" s="4" t="inlineStr">
        <is>
          <t>U.K.</t>
        </is>
      </c>
      <c r="B20" s="4" t="inlineStr">
        <is>
          <t xml:space="preserve"> </t>
        </is>
      </c>
      <c r="C20" s="4" t="inlineStr">
        <is>
          <t xml:space="preserve"> </t>
        </is>
      </c>
    </row>
    <row r="21">
      <c r="A21" s="3" t="inlineStr">
        <is>
          <t>Schedule Of Income Tax [Line Items]</t>
        </is>
      </c>
      <c r="B21" s="4" t="inlineStr">
        <is>
          <t xml:space="preserve"> </t>
        </is>
      </c>
      <c r="C21" s="4" t="inlineStr">
        <is>
          <t xml:space="preserve"> </t>
        </is>
      </c>
    </row>
    <row r="22">
      <c r="A22" s="4" t="inlineStr">
        <is>
          <t>Operating loss carryforwards</t>
        </is>
      </c>
      <c r="B22" s="6" t="n">
        <v>191714000</v>
      </c>
      <c r="C22" s="4" t="inlineStr">
        <is>
          <t xml:space="preserve"> </t>
        </is>
      </c>
    </row>
    <row r="23">
      <c r="A23" s="4" t="inlineStr">
        <is>
          <t>Potential deferred tax asset</t>
        </is>
      </c>
      <c r="B23" s="5" t="n">
        <v>47929000</v>
      </c>
      <c r="C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the effective income tax rate to statutory rate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U.S. federal income tax statutory rate</t>
        </is>
      </c>
      <c r="B4" s="9" t="n">
        <v>0.21</v>
      </c>
      <c r="C4" s="9" t="n">
        <v>0.21</v>
      </c>
    </row>
    <row r="5">
      <c r="A5" s="4" t="inlineStr">
        <is>
          <t>Change in valuation allowance</t>
        </is>
      </c>
      <c r="B5" s="4" t="inlineStr">
        <is>
          <t>(10.50%)</t>
        </is>
      </c>
      <c r="C5" s="4" t="inlineStr">
        <is>
          <t>(12.10%)</t>
        </is>
      </c>
    </row>
    <row r="6">
      <c r="A6" s="4" t="inlineStr">
        <is>
          <t>Non-deductible expenses</t>
        </is>
      </c>
      <c r="B6" s="4" t="inlineStr">
        <is>
          <t>(0.40%)</t>
        </is>
      </c>
      <c r="C6" s="4" t="inlineStr">
        <is>
          <t>(3.90%)</t>
        </is>
      </c>
    </row>
    <row r="7">
      <c r="A7" s="4" t="inlineStr">
        <is>
          <t>Refundable research and development tax credit</t>
        </is>
      </c>
      <c r="B7" s="4" t="inlineStr">
        <is>
          <t>(8.30%)</t>
        </is>
      </c>
      <c r="C7" s="4" t="inlineStr">
        <is>
          <t>(7.00%)</t>
        </is>
      </c>
    </row>
    <row r="8">
      <c r="A8" s="4" t="inlineStr">
        <is>
          <t>Effect of foreign operations taxed at various rates</t>
        </is>
      </c>
      <c r="B8" s="10" t="n">
        <v>0.005</v>
      </c>
      <c r="C8" s="10" t="n">
        <v>0.008999999999999999</v>
      </c>
    </row>
    <row r="9">
      <c r="A9" s="4" t="inlineStr">
        <is>
          <t>Stock-based compensation</t>
        </is>
      </c>
      <c r="B9" s="4" t="inlineStr">
        <is>
          <t>(1.60%)</t>
        </is>
      </c>
      <c r="C9" s="9" t="n">
        <v>0</v>
      </c>
    </row>
    <row r="10">
      <c r="A10" s="4" t="inlineStr">
        <is>
          <t>Other</t>
        </is>
      </c>
      <c r="B10" s="4" t="inlineStr">
        <is>
          <t>(0.70%)</t>
        </is>
      </c>
      <c r="C10" s="10" t="n">
        <v>0.014</v>
      </c>
    </row>
    <row r="11">
      <c r="A11" s="4" t="inlineStr">
        <is>
          <t>Effective tax rate</t>
        </is>
      </c>
      <c r="B11" s="9" t="n">
        <v>0</v>
      </c>
      <c r="C11" s="10" t="n">
        <v>0.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Total Accumulated Deficit</t>
        </is>
      </c>
    </row>
    <row r="2">
      <c r="A2" s="4" t="inlineStr">
        <is>
          <t>Beginning balance (in shares) at Dec. 31, 2019</t>
        </is>
      </c>
      <c r="B2" s="4" t="inlineStr">
        <is>
          <t xml:space="preserve"> </t>
        </is>
      </c>
      <c r="C2" s="6" t="n">
        <v>67178054</v>
      </c>
      <c r="D2" s="4" t="inlineStr">
        <is>
          <t xml:space="preserve"> </t>
        </is>
      </c>
      <c r="E2" s="4" t="inlineStr">
        <is>
          <t xml:space="preserve"> </t>
        </is>
      </c>
      <c r="F2" s="4" t="inlineStr">
        <is>
          <t xml:space="preserve"> </t>
        </is>
      </c>
    </row>
    <row r="3">
      <c r="A3" s="4" t="inlineStr">
        <is>
          <t>Beginning balance at Dec. 31, 2019</t>
        </is>
      </c>
      <c r="B3" s="5" t="n">
        <v>78863</v>
      </c>
      <c r="C3" s="5" t="n">
        <v>672</v>
      </c>
      <c r="D3" s="5" t="n">
        <v>241204</v>
      </c>
      <c r="E3" s="5" t="n">
        <v>-4764</v>
      </c>
      <c r="F3" s="5" t="n">
        <v>-1582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vate placement/Rights offering of common stock, net of offering costs (in shares)</t>
        </is>
      </c>
      <c r="B5" s="4" t="inlineStr">
        <is>
          <t xml:space="preserve"> </t>
        </is>
      </c>
      <c r="C5" s="6" t="n">
        <v>14970060</v>
      </c>
      <c r="D5" s="4" t="inlineStr">
        <is>
          <t xml:space="preserve"> </t>
        </is>
      </c>
      <c r="E5" s="4" t="inlineStr">
        <is>
          <t xml:space="preserve"> </t>
        </is>
      </c>
      <c r="F5" s="4" t="inlineStr">
        <is>
          <t xml:space="preserve"> </t>
        </is>
      </c>
    </row>
    <row r="6">
      <c r="A6" s="4" t="inlineStr">
        <is>
          <t>Private placement/Rights offering of common stock, net of offering costs</t>
        </is>
      </c>
      <c r="B6" s="6" t="n">
        <v>49952</v>
      </c>
      <c r="C6" s="5" t="n">
        <v>150</v>
      </c>
      <c r="D6" s="6" t="n">
        <v>49802</v>
      </c>
      <c r="E6" s="4" t="inlineStr">
        <is>
          <t xml:space="preserve"> </t>
        </is>
      </c>
      <c r="F6" s="4" t="inlineStr">
        <is>
          <t xml:space="preserve"> </t>
        </is>
      </c>
    </row>
    <row r="7">
      <c r="A7" s="4" t="inlineStr">
        <is>
          <t>Fractional shares issued from reverse stock split</t>
        </is>
      </c>
      <c r="B7" s="4" t="inlineStr">
        <is>
          <t xml:space="preserve"> </t>
        </is>
      </c>
      <c r="C7" s="6" t="n">
        <v>3</v>
      </c>
      <c r="D7" s="4" t="inlineStr">
        <is>
          <t xml:space="preserve"> </t>
        </is>
      </c>
      <c r="E7" s="4" t="inlineStr">
        <is>
          <t xml:space="preserve"> </t>
        </is>
      </c>
      <c r="F7" s="4" t="inlineStr">
        <is>
          <t xml:space="preserve"> </t>
        </is>
      </c>
    </row>
    <row r="8">
      <c r="A8" s="4" t="inlineStr">
        <is>
          <t>Issuance on common stock from exercise of share options (in shares)</t>
        </is>
      </c>
      <c r="B8" s="4" t="inlineStr">
        <is>
          <t xml:space="preserve"> </t>
        </is>
      </c>
      <c r="C8" s="6" t="n">
        <v>426947</v>
      </c>
      <c r="D8" s="4" t="inlineStr">
        <is>
          <t xml:space="preserve"> </t>
        </is>
      </c>
      <c r="E8" s="4" t="inlineStr">
        <is>
          <t xml:space="preserve"> </t>
        </is>
      </c>
      <c r="F8" s="4" t="inlineStr">
        <is>
          <t xml:space="preserve"> </t>
        </is>
      </c>
    </row>
    <row r="9">
      <c r="A9" s="4" t="inlineStr">
        <is>
          <t>Issuance on common stock from exercise of share options</t>
        </is>
      </c>
      <c r="B9" s="6" t="n">
        <v>599</v>
      </c>
      <c r="C9" s="5" t="n">
        <v>4</v>
      </c>
      <c r="D9" s="6" t="n">
        <v>595</v>
      </c>
      <c r="E9" s="4" t="inlineStr">
        <is>
          <t xml:space="preserve"> </t>
        </is>
      </c>
      <c r="F9" s="4" t="inlineStr">
        <is>
          <t xml:space="preserve"> </t>
        </is>
      </c>
    </row>
    <row r="10">
      <c r="A10" s="4" t="inlineStr">
        <is>
          <t>Stock-based compensation</t>
        </is>
      </c>
      <c r="B10" s="6" t="n">
        <v>1766</v>
      </c>
      <c r="C10" s="4" t="inlineStr">
        <is>
          <t xml:space="preserve"> </t>
        </is>
      </c>
      <c r="D10" s="6" t="n">
        <v>1766</v>
      </c>
      <c r="E10" s="4" t="inlineStr">
        <is>
          <t xml:space="preserve"> </t>
        </is>
      </c>
      <c r="F10" s="4" t="inlineStr">
        <is>
          <t xml:space="preserve"> </t>
        </is>
      </c>
    </row>
    <row r="11">
      <c r="A11" s="4" t="inlineStr">
        <is>
          <t>Foreign currency translation adjustment</t>
        </is>
      </c>
      <c r="B11" s="6" t="n">
        <v>970</v>
      </c>
      <c r="C11" s="4" t="inlineStr">
        <is>
          <t xml:space="preserve"> </t>
        </is>
      </c>
      <c r="D11" s="4" t="inlineStr">
        <is>
          <t xml:space="preserve"> </t>
        </is>
      </c>
      <c r="E11" s="6" t="n">
        <v>970</v>
      </c>
      <c r="F11" s="4" t="inlineStr">
        <is>
          <t xml:space="preserve"> </t>
        </is>
      </c>
    </row>
    <row r="12">
      <c r="A12" s="4" t="inlineStr">
        <is>
          <t>Net loss</t>
        </is>
      </c>
      <c r="B12" s="5" t="n">
        <v>-52697</v>
      </c>
      <c r="C12" s="4" t="inlineStr">
        <is>
          <t xml:space="preserve"> </t>
        </is>
      </c>
      <c r="D12" s="4" t="inlineStr">
        <is>
          <t xml:space="preserve"> </t>
        </is>
      </c>
      <c r="E12" s="4" t="inlineStr">
        <is>
          <t xml:space="preserve"> </t>
        </is>
      </c>
      <c r="F12" s="6" t="n">
        <v>-52697</v>
      </c>
    </row>
    <row r="13">
      <c r="A13" s="4" t="inlineStr">
        <is>
          <t>Ending balance (in shares) at Dec. 31, 2020</t>
        </is>
      </c>
      <c r="B13" s="6" t="n">
        <v>82575064</v>
      </c>
      <c r="C13" s="6" t="n">
        <v>82575064</v>
      </c>
      <c r="D13" s="4" t="inlineStr">
        <is>
          <t xml:space="preserve"> </t>
        </is>
      </c>
      <c r="E13" s="4" t="inlineStr">
        <is>
          <t xml:space="preserve"> </t>
        </is>
      </c>
      <c r="F13" s="4" t="inlineStr">
        <is>
          <t xml:space="preserve"> </t>
        </is>
      </c>
    </row>
    <row r="14">
      <c r="A14" s="4" t="inlineStr">
        <is>
          <t>Ending balance at Dec. 31, 2020</t>
        </is>
      </c>
      <c r="B14" s="5" t="n">
        <v>79453</v>
      </c>
      <c r="C14" s="5" t="n">
        <v>826</v>
      </c>
      <c r="D14" s="6" t="n">
        <v>293367</v>
      </c>
      <c r="E14" s="6" t="n">
        <v>-3794</v>
      </c>
      <c r="F14" s="6" t="n">
        <v>-21094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vate placement/Rights offering of common stock, net of offering costs (in shares)</t>
        </is>
      </c>
      <c r="B16" s="4" t="inlineStr">
        <is>
          <t xml:space="preserve"> </t>
        </is>
      </c>
      <c r="C16" s="6" t="n">
        <v>14312976</v>
      </c>
      <c r="D16" s="4" t="inlineStr">
        <is>
          <t xml:space="preserve"> </t>
        </is>
      </c>
      <c r="E16" s="4" t="inlineStr">
        <is>
          <t xml:space="preserve"> </t>
        </is>
      </c>
      <c r="F16" s="4" t="inlineStr">
        <is>
          <t xml:space="preserve"> </t>
        </is>
      </c>
    </row>
    <row r="17">
      <c r="A17" s="4" t="inlineStr">
        <is>
          <t>Private placement/Rights offering of common stock, net of offering costs</t>
        </is>
      </c>
      <c r="B17" s="5" t="n">
        <v>74841</v>
      </c>
      <c r="C17" s="5" t="n">
        <v>143</v>
      </c>
      <c r="D17" s="6" t="n">
        <v>74698</v>
      </c>
      <c r="E17" s="4" t="inlineStr">
        <is>
          <t xml:space="preserve"> </t>
        </is>
      </c>
      <c r="F17" s="4" t="inlineStr">
        <is>
          <t xml:space="preserve"> </t>
        </is>
      </c>
    </row>
    <row r="18">
      <c r="A18" s="4" t="inlineStr">
        <is>
          <t>Issuance on common stock from exercise of share options (in shares)</t>
        </is>
      </c>
      <c r="B18" s="6" t="n">
        <v>1124577</v>
      </c>
      <c r="C18" s="6" t="n">
        <v>1151500</v>
      </c>
      <c r="D18" s="4" t="inlineStr">
        <is>
          <t xml:space="preserve"> </t>
        </is>
      </c>
      <c r="E18" s="4" t="inlineStr">
        <is>
          <t xml:space="preserve"> </t>
        </is>
      </c>
      <c r="F18" s="4" t="inlineStr">
        <is>
          <t xml:space="preserve"> </t>
        </is>
      </c>
    </row>
    <row r="19">
      <c r="A19" s="4" t="inlineStr">
        <is>
          <t>Issuance on common stock from exercise of share options</t>
        </is>
      </c>
      <c r="B19" s="5" t="n">
        <v>3088</v>
      </c>
      <c r="C19" s="5" t="n">
        <v>11</v>
      </c>
      <c r="D19" s="6" t="n">
        <v>3077</v>
      </c>
      <c r="E19" s="4" t="inlineStr">
        <is>
          <t xml:space="preserve"> </t>
        </is>
      </c>
      <c r="F19" s="4" t="inlineStr">
        <is>
          <t xml:space="preserve"> </t>
        </is>
      </c>
    </row>
    <row r="20">
      <c r="A20" s="4" t="inlineStr">
        <is>
          <t>Stock-based compensation</t>
        </is>
      </c>
      <c r="B20" s="6" t="n">
        <v>12804</v>
      </c>
      <c r="C20" s="4" t="inlineStr">
        <is>
          <t xml:space="preserve"> </t>
        </is>
      </c>
      <c r="D20" s="6" t="n">
        <v>12804</v>
      </c>
      <c r="E20" s="4" t="inlineStr">
        <is>
          <t xml:space="preserve"> </t>
        </is>
      </c>
      <c r="F20" s="4" t="inlineStr">
        <is>
          <t xml:space="preserve"> </t>
        </is>
      </c>
    </row>
    <row r="21">
      <c r="A21" s="4" t="inlineStr">
        <is>
          <t>Imputed interest expense on promissory note payable to a related party</t>
        </is>
      </c>
      <c r="B21" s="6" t="n">
        <v>103</v>
      </c>
      <c r="C21" s="4" t="inlineStr">
        <is>
          <t xml:space="preserve"> </t>
        </is>
      </c>
      <c r="D21" s="6" t="n">
        <v>103</v>
      </c>
      <c r="E21" s="4" t="inlineStr">
        <is>
          <t xml:space="preserve"> </t>
        </is>
      </c>
      <c r="F21" s="4" t="inlineStr">
        <is>
          <t xml:space="preserve"> </t>
        </is>
      </c>
    </row>
    <row r="22">
      <c r="A22" s="4" t="inlineStr">
        <is>
          <t>Foreign currency translation adjustment</t>
        </is>
      </c>
      <c r="B22" s="6" t="n">
        <v>1597</v>
      </c>
      <c r="C22" s="4" t="inlineStr">
        <is>
          <t xml:space="preserve"> </t>
        </is>
      </c>
      <c r="D22" s="4" t="inlineStr">
        <is>
          <t xml:space="preserve"> </t>
        </is>
      </c>
      <c r="E22" s="6" t="n">
        <v>1597</v>
      </c>
      <c r="F22" s="4" t="inlineStr">
        <is>
          <t xml:space="preserve"> </t>
        </is>
      </c>
    </row>
    <row r="23">
      <c r="A23" s="4" t="inlineStr">
        <is>
          <t>Net loss</t>
        </is>
      </c>
      <c r="B23" s="5" t="n">
        <v>-88602</v>
      </c>
      <c r="C23" s="4" t="inlineStr">
        <is>
          <t xml:space="preserve"> </t>
        </is>
      </c>
      <c r="D23" s="4" t="inlineStr">
        <is>
          <t xml:space="preserve"> </t>
        </is>
      </c>
      <c r="E23" s="4" t="inlineStr">
        <is>
          <t xml:space="preserve"> </t>
        </is>
      </c>
      <c r="F23" s="6" t="n">
        <v>-88602</v>
      </c>
    </row>
    <row r="24">
      <c r="A24" s="4" t="inlineStr">
        <is>
          <t>Ending balance (in shares) at Dec. 31, 2021</t>
        </is>
      </c>
      <c r="B24" s="6" t="n">
        <v>98039540</v>
      </c>
      <c r="C24" s="6" t="n">
        <v>98039540</v>
      </c>
      <c r="D24" s="4" t="inlineStr">
        <is>
          <t xml:space="preserve"> </t>
        </is>
      </c>
      <c r="E24" s="4" t="inlineStr">
        <is>
          <t xml:space="preserve"> </t>
        </is>
      </c>
      <c r="F24" s="4" t="inlineStr">
        <is>
          <t xml:space="preserve"> </t>
        </is>
      </c>
    </row>
    <row r="25">
      <c r="A25" s="4" t="inlineStr">
        <is>
          <t>Ending balance at Dec. 31, 2021</t>
        </is>
      </c>
      <c r="B25" s="5" t="n">
        <v>83284</v>
      </c>
      <c r="C25" s="5" t="n">
        <v>980</v>
      </c>
      <c r="D25" s="5" t="n">
        <v>384049</v>
      </c>
      <c r="E25" s="5" t="n">
        <v>-2197</v>
      </c>
      <c r="F25" s="5" t="n">
        <v>-2995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Computation of net loss per share (Details) - USD ($) $ / shares in Units, $ in Thousands</t>
        </is>
      </c>
      <c r="B1" s="2" t="inlineStr">
        <is>
          <t>12 Months Ended</t>
        </is>
      </c>
    </row>
    <row r="2">
      <c r="B2" s="2" t="inlineStr">
        <is>
          <t>Dec. 31, 2021</t>
        </is>
      </c>
      <c r="C2" s="2" t="inlineStr">
        <is>
          <t>Dec. 31, 2020</t>
        </is>
      </c>
    </row>
    <row r="3">
      <c r="A3" s="3" t="inlineStr">
        <is>
          <t>Earnings Per Share [Abstract]</t>
        </is>
      </c>
      <c r="B3" s="4" t="inlineStr">
        <is>
          <t xml:space="preserve"> </t>
        </is>
      </c>
      <c r="C3" s="4" t="inlineStr">
        <is>
          <t xml:space="preserve"> </t>
        </is>
      </c>
    </row>
    <row r="4">
      <c r="A4" s="4" t="inlineStr">
        <is>
          <t>Net loss</t>
        </is>
      </c>
      <c r="B4" s="5" t="n">
        <v>-88602</v>
      </c>
      <c r="C4" s="5" t="n">
        <v>-52697</v>
      </c>
    </row>
    <row r="5">
      <c r="A5" s="4" t="inlineStr">
        <is>
          <t>Basic weighted average number of shares of common stock outstanding (in shares)</t>
        </is>
      </c>
      <c r="B5" s="6" t="n">
        <v>92239306</v>
      </c>
      <c r="C5" s="6" t="n">
        <v>69524148</v>
      </c>
    </row>
    <row r="6">
      <c r="A6" s="4" t="inlineStr">
        <is>
          <t>Diluted weighted average number of shares of common stock outstanding (in shares)</t>
        </is>
      </c>
      <c r="B6" s="6" t="n">
        <v>92239306</v>
      </c>
      <c r="C6" s="6" t="n">
        <v>69524148</v>
      </c>
    </row>
    <row r="7">
      <c r="A7" s="4" t="inlineStr">
        <is>
          <t>Basic net loss per share (in dollars per share)</t>
        </is>
      </c>
      <c r="B7" s="7" t="n">
        <v>-0.96</v>
      </c>
      <c r="C7" s="7" t="n">
        <v>-0.76</v>
      </c>
    </row>
    <row r="8">
      <c r="A8" s="4" t="inlineStr">
        <is>
          <t>Diluted net loss per share (in dollars per share)</t>
        </is>
      </c>
      <c r="B8" s="7" t="n">
        <v>-0.96</v>
      </c>
      <c r="C8" s="7" t="n">
        <v>-0.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Potentially dilutive securities excluded from the computation of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diluted loss per share</t>
        </is>
      </c>
      <c r="B4" s="6" t="n">
        <v>19820738</v>
      </c>
      <c r="C4" s="6" t="n">
        <v>9521028</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 of diluted loss per share</t>
        </is>
      </c>
      <c r="B7" s="6" t="n">
        <v>0</v>
      </c>
      <c r="C7" s="6" t="n">
        <v>26923</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 of diluted loss per share</t>
        </is>
      </c>
      <c r="B10" s="6" t="n">
        <v>13797556</v>
      </c>
      <c r="C10" s="6" t="n">
        <v>3672968</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 of diluted loss per share</t>
        </is>
      </c>
      <c r="B13" s="6" t="n">
        <v>5821137</v>
      </c>
      <c r="C13" s="6" t="n">
        <v>5821137</v>
      </c>
    </row>
    <row r="14">
      <c r="A14" s="4" t="inlineStr">
        <is>
          <t>Shares expected to be purchased under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the computation of diluted loss per share</t>
        </is>
      </c>
      <c r="B16" s="6" t="n">
        <v>202045</v>
      </c>
      <c r="C1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37" customWidth="1" min="2" max="2"/>
    <col width="22" customWidth="1" min="3" max="3"/>
  </cols>
  <sheetData>
    <row r="1">
      <c r="A1" s="1" t="inlineStr">
        <is>
          <t>Goodwill and Intangible Assets - Narrative (Details)</t>
        </is>
      </c>
      <c r="B1" s="2" t="inlineStr">
        <is>
          <t>12 Months Ended</t>
        </is>
      </c>
    </row>
    <row r="2">
      <c r="B2" s="2" t="inlineStr">
        <is>
          <t>Dec. 31, 2021 USD ($) reporting_unit</t>
        </is>
      </c>
      <c r="C2" s="2" t="inlineStr">
        <is>
          <t>Dec. 31, 2020 USD ($)</t>
        </is>
      </c>
    </row>
    <row r="3">
      <c r="A3" s="3" t="inlineStr">
        <is>
          <t>Goodwill and Intangible Assets Disclosure [Abstract]</t>
        </is>
      </c>
      <c r="B3" s="4" t="inlineStr">
        <is>
          <t xml:space="preserve"> </t>
        </is>
      </c>
      <c r="C3" s="4" t="inlineStr">
        <is>
          <t xml:space="preserve"> </t>
        </is>
      </c>
    </row>
    <row r="4">
      <c r="A4" s="4" t="inlineStr">
        <is>
          <t>Number of reporting units | reporting_unit</t>
        </is>
      </c>
      <c r="B4" s="6" t="n">
        <v>1</v>
      </c>
      <c r="C4" s="4" t="inlineStr">
        <is>
          <t xml:space="preserve"> </t>
        </is>
      </c>
    </row>
    <row r="5">
      <c r="A5" s="4" t="inlineStr">
        <is>
          <t>Goodwill impairment charge</t>
        </is>
      </c>
      <c r="B5" s="5" t="n">
        <v>0</v>
      </c>
      <c r="C5" s="4" t="inlineStr">
        <is>
          <t xml:space="preserve"> </t>
        </is>
      </c>
    </row>
    <row r="6">
      <c r="A6" s="4" t="inlineStr">
        <is>
          <t>Cumulative goodwill impairment charges</t>
        </is>
      </c>
      <c r="B6" s="6" t="n">
        <v>0</v>
      </c>
      <c r="C6" s="4" t="inlineStr">
        <is>
          <t xml:space="preserve"> </t>
        </is>
      </c>
    </row>
    <row r="7">
      <c r="A7" s="4" t="inlineStr">
        <is>
          <t>Goodwill</t>
        </is>
      </c>
      <c r="B7" s="6" t="n">
        <v>2009000</v>
      </c>
      <c r="C7" s="5" t="n">
        <v>2030000</v>
      </c>
    </row>
    <row r="8">
      <c r="A8" s="4" t="inlineStr">
        <is>
          <t>Amortization expense</t>
        </is>
      </c>
      <c r="B8" s="5" t="n">
        <v>1017000</v>
      </c>
      <c r="C8" s="5" t="n">
        <v>1250000</v>
      </c>
    </row>
    <row r="9">
      <c r="A9" s="4" t="inlineStr">
        <is>
          <t>Discuva platform |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average remaining useful life</t>
        </is>
      </c>
      <c r="B11" s="4" t="inlineStr">
        <is>
          <t>10 years 4 months 24 days</t>
        </is>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quired intangible assets (Details) - USD ($)</t>
        </is>
      </c>
      <c r="B1" s="2" t="inlineStr">
        <is>
          <t>12 Months Ended</t>
        </is>
      </c>
    </row>
    <row r="2">
      <c r="B2" s="2" t="inlineStr">
        <is>
          <t>Dec. 31, 2020</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5" t="n">
        <v>20170000</v>
      </c>
      <c r="C4" s="5" t="n">
        <v>19963000</v>
      </c>
    </row>
    <row r="5">
      <c r="A5" s="4" t="inlineStr">
        <is>
          <t>Accumulated amortization and impairment charges</t>
        </is>
      </c>
      <c r="B5" s="6" t="n">
        <v>-8655000</v>
      </c>
      <c r="C5" s="6" t="n">
        <v>-9564000</v>
      </c>
    </row>
    <row r="6">
      <c r="A6" s="4" t="inlineStr">
        <is>
          <t>Net</t>
        </is>
      </c>
      <c r="B6" s="6" t="n">
        <v>11515000</v>
      </c>
      <c r="C6" s="6" t="n">
        <v>10399000</v>
      </c>
    </row>
    <row r="7">
      <c r="A7" s="4" t="inlineStr">
        <is>
          <t>Software | Utrophin progra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6" t="n">
        <v>4534000</v>
      </c>
      <c r="C9" s="6" t="n">
        <v>4487000</v>
      </c>
    </row>
    <row r="10">
      <c r="A10" s="4" t="inlineStr">
        <is>
          <t>Accumulated amortization and impairment charges</t>
        </is>
      </c>
      <c r="B10" s="6" t="n">
        <v>-4534000</v>
      </c>
      <c r="C10" s="6" t="n">
        <v>-4487000</v>
      </c>
    </row>
    <row r="11">
      <c r="A11" s="4" t="inlineStr">
        <is>
          <t>Net</t>
        </is>
      </c>
      <c r="B11" s="6" t="n">
        <v>0</v>
      </c>
      <c r="C11" s="6" t="n">
        <v>0</v>
      </c>
    </row>
    <row r="12">
      <c r="A12" s="4" t="inlineStr">
        <is>
          <t>Software | Discuva platfor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6" t="n">
        <v>14565000</v>
      </c>
      <c r="C14" s="6" t="n">
        <v>14416000</v>
      </c>
    </row>
    <row r="15">
      <c r="A15" s="4" t="inlineStr">
        <is>
          <t>Accumulated amortization and impairment charges</t>
        </is>
      </c>
      <c r="B15" s="6" t="n">
        <v>-3050000</v>
      </c>
      <c r="C15" s="6" t="n">
        <v>-4017000</v>
      </c>
    </row>
    <row r="16">
      <c r="A16" s="4" t="inlineStr">
        <is>
          <t>Net</t>
        </is>
      </c>
      <c r="B16" s="6" t="n">
        <v>11515000</v>
      </c>
      <c r="C16" s="6" t="n">
        <v>10399000</v>
      </c>
    </row>
    <row r="17">
      <c r="A17" s="4" t="inlineStr">
        <is>
          <t>Option over non-financial asset</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t>
        </is>
      </c>
      <c r="B19" s="6" t="n">
        <v>921000</v>
      </c>
      <c r="C19" s="6" t="n">
        <v>912000</v>
      </c>
    </row>
    <row r="20">
      <c r="A20" s="4" t="inlineStr">
        <is>
          <t>Accumulated amortization and impairment charges</t>
        </is>
      </c>
      <c r="B20" s="6" t="n">
        <v>-921000</v>
      </c>
      <c r="C20" s="6" t="n">
        <v>-912000</v>
      </c>
    </row>
    <row r="21">
      <c r="A21" s="4" t="inlineStr">
        <is>
          <t>Net</t>
        </is>
      </c>
      <c r="B21" s="6" t="n">
        <v>0</v>
      </c>
      <c r="C21" s="6" t="n">
        <v>0</v>
      </c>
    </row>
    <row r="22">
      <c r="A22" s="4" t="inlineStr">
        <is>
          <t>Fair value of option over non-financial asset</t>
        </is>
      </c>
      <c r="B22" s="6" t="n">
        <v>0</v>
      </c>
      <c r="C22" s="4" t="inlineStr">
        <is>
          <t xml:space="preserve"> </t>
        </is>
      </c>
    </row>
    <row r="23">
      <c r="A23" s="4" t="inlineStr">
        <is>
          <t>Impairment of Intangible Assets, Finite-lived</t>
        </is>
      </c>
      <c r="B23" s="6" t="n">
        <v>859000</v>
      </c>
      <c r="C23" s="4" t="inlineStr">
        <is>
          <t xml:space="preserve"> </t>
        </is>
      </c>
    </row>
    <row r="24">
      <c r="A24" s="4" t="inlineStr">
        <is>
          <t>Other patents and licens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t>
        </is>
      </c>
      <c r="B26" s="6" t="n">
        <v>150000</v>
      </c>
      <c r="C26" s="6" t="n">
        <v>148000</v>
      </c>
    </row>
    <row r="27">
      <c r="A27" s="4" t="inlineStr">
        <is>
          <t>Accumulated amortization and impairment charges</t>
        </is>
      </c>
      <c r="B27" s="6" t="n">
        <v>-150000</v>
      </c>
      <c r="C27" s="6" t="n">
        <v>-148000</v>
      </c>
    </row>
    <row r="28">
      <c r="A28" s="4" t="inlineStr">
        <is>
          <t>Net</t>
        </is>
      </c>
      <c r="B28" s="5" t="n">
        <v>0</v>
      </c>
      <c r="C28"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1 USD ($)</t>
        </is>
      </c>
    </row>
    <row r="2">
      <c r="A2" s="3" t="inlineStr">
        <is>
          <t>Goodwill and Intangible Assets Disclosure [Abstract]</t>
        </is>
      </c>
      <c r="B2" s="4" t="inlineStr">
        <is>
          <t xml:space="preserve"> </t>
        </is>
      </c>
    </row>
    <row r="3">
      <c r="A3" s="4" t="inlineStr">
        <is>
          <t>2022</t>
        </is>
      </c>
      <c r="B3" s="5" t="n">
        <v>999</v>
      </c>
    </row>
    <row r="4">
      <c r="A4" s="4" t="inlineStr">
        <is>
          <t>2023</t>
        </is>
      </c>
      <c r="B4" s="6" t="n">
        <v>999</v>
      </c>
    </row>
    <row r="5">
      <c r="A5" s="4" t="inlineStr">
        <is>
          <t>2024</t>
        </is>
      </c>
      <c r="B5" s="6" t="n">
        <v>999</v>
      </c>
    </row>
    <row r="6">
      <c r="A6" s="4" t="inlineStr">
        <is>
          <t>2025</t>
        </is>
      </c>
      <c r="B6" s="6" t="n">
        <v>999</v>
      </c>
    </row>
    <row r="7">
      <c r="A7" s="4" t="inlineStr">
        <is>
          <t>2026</t>
        </is>
      </c>
      <c r="B7" s="6" t="n">
        <v>999</v>
      </c>
    </row>
    <row r="8">
      <c r="A8" s="4" t="inlineStr">
        <is>
          <t>Thereafter</t>
        </is>
      </c>
      <c r="B8" s="5" t="n">
        <v>54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and equipment, gross</t>
        </is>
      </c>
      <c r="B3" s="5" t="n">
        <v>4071</v>
      </c>
      <c r="C3" s="5" t="n">
        <v>1854</v>
      </c>
    </row>
    <row r="4">
      <c r="A4" s="4" t="inlineStr">
        <is>
          <t>Less: accumulated depreciation</t>
        </is>
      </c>
      <c r="B4" s="6" t="n">
        <v>3377</v>
      </c>
      <c r="C4" s="6" t="n">
        <v>1129</v>
      </c>
    </row>
    <row r="5">
      <c r="A5" s="4" t="inlineStr">
        <is>
          <t>Property and equipment, net</t>
        </is>
      </c>
      <c r="B5" s="6" t="n">
        <v>694</v>
      </c>
      <c r="C5" s="6" t="n">
        <v>72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626</v>
      </c>
      <c r="C8" s="6" t="n">
        <v>759</v>
      </c>
    </row>
    <row r="9">
      <c r="A9" s="4" t="inlineStr">
        <is>
          <t>Furniture and fixtures, office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81</v>
      </c>
      <c r="C11" s="6" t="n">
        <v>80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64</v>
      </c>
      <c r="C14" s="5" t="n">
        <v>2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 expense</t>
        </is>
      </c>
      <c r="B4" s="5" t="n">
        <v>330</v>
      </c>
      <c r="C4" s="5" t="n">
        <v>3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Prepaid Expenses and Accrued Liabilities (Details) - USD ($) $ in Thousands</t>
        </is>
      </c>
      <c r="B1" s="2" t="inlineStr">
        <is>
          <t>Dec. 31, 2021</t>
        </is>
      </c>
      <c r="C1" s="2" t="inlineStr">
        <is>
          <t>Dec. 31, 2020</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ditures</t>
        </is>
      </c>
      <c r="B3" s="5" t="n">
        <v>6138</v>
      </c>
      <c r="C3" s="5" t="n">
        <v>8490</v>
      </c>
    </row>
    <row r="4">
      <c r="A4" s="4" t="inlineStr">
        <is>
          <t>Accrued research and development expenditure</t>
        </is>
      </c>
      <c r="B4" s="5" t="n">
        <v>5226</v>
      </c>
      <c r="C4" s="5" t="n">
        <v>15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31" customWidth="1" min="2" max="2"/>
    <col width="22" customWidth="1" min="3" max="3"/>
  </cols>
  <sheetData>
    <row r="1">
      <c r="A1" s="1" t="inlineStr">
        <is>
          <t>Leases - Narrative (Details) $ in Thousands</t>
        </is>
      </c>
      <c r="B1" s="2" t="inlineStr">
        <is>
          <t>12 Months Ended</t>
        </is>
      </c>
    </row>
    <row r="2">
      <c r="B2" s="2" t="inlineStr">
        <is>
          <t>Dec. 31, 2021 USD ($) contract</t>
        </is>
      </c>
      <c r="C2" s="2" t="inlineStr">
        <is>
          <t>Dec. 31, 2020 USD ($)</t>
        </is>
      </c>
    </row>
    <row r="3">
      <c r="A3" s="3" t="inlineStr">
        <is>
          <t>Lessee, Lease, Description [Line Items]</t>
        </is>
      </c>
      <c r="B3" s="4" t="inlineStr">
        <is>
          <t xml:space="preserve"> </t>
        </is>
      </c>
      <c r="C3" s="4" t="inlineStr">
        <is>
          <t xml:space="preserve"> </t>
        </is>
      </c>
    </row>
    <row r="4">
      <c r="A4" s="4" t="inlineStr">
        <is>
          <t>Additional right-of-use assets recorded</t>
        </is>
      </c>
      <c r="B4" s="5" t="n">
        <v>3389</v>
      </c>
      <c r="C4" s="5" t="n">
        <v>0</v>
      </c>
    </row>
    <row r="5">
      <c r="A5" s="4" t="inlineStr">
        <is>
          <t>Right-of-use assets</t>
        </is>
      </c>
      <c r="B5" s="5" t="n">
        <v>2790</v>
      </c>
      <c r="C5" s="5" t="n">
        <v>554</v>
      </c>
    </row>
    <row r="6">
      <c r="A6" s="4" t="inlineStr">
        <is>
          <t>Weighted average discount rate</t>
        </is>
      </c>
      <c r="B6" s="10" t="n">
        <v>0.025</v>
      </c>
      <c r="C6" s="10" t="n">
        <v>0.0375</v>
      </c>
    </row>
    <row r="7">
      <c r="A7" s="4" t="inlineStr">
        <is>
          <t>Weighted average remaining lease term</t>
        </is>
      </c>
      <c r="B7" s="4" t="inlineStr">
        <is>
          <t>3 years 10 months 24 days</t>
        </is>
      </c>
      <c r="C7" s="4" t="inlineStr">
        <is>
          <t>1 year 1 month 6 days</t>
        </is>
      </c>
    </row>
    <row r="8">
      <c r="A8" s="4" t="inlineStr">
        <is>
          <t>Menlo Park, California, U.S. and Sawston, UK</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Additional right-of-use assets recorded</t>
        </is>
      </c>
      <c r="B10" s="5" t="n">
        <v>2359</v>
      </c>
      <c r="C10" s="4" t="inlineStr">
        <is>
          <t xml:space="preserve"> </t>
        </is>
      </c>
    </row>
    <row r="11">
      <c r="A11" s="4" t="inlineStr">
        <is>
          <t>Number of leases | contract</t>
        </is>
      </c>
      <c r="B11" s="6" t="n">
        <v>2</v>
      </c>
      <c r="C11" s="4" t="inlineStr">
        <is>
          <t xml:space="preserve"> </t>
        </is>
      </c>
    </row>
    <row r="12">
      <c r="A12" s="4" t="inlineStr">
        <is>
          <t>Oxfordshire, UK</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Additional right-of-use assets recorded</t>
        </is>
      </c>
      <c r="B14" s="5" t="n">
        <v>1030</v>
      </c>
      <c r="C14" s="4" t="inlineStr">
        <is>
          <t xml:space="preserve"> </t>
        </is>
      </c>
    </row>
    <row r="15">
      <c r="A15" s="4" t="inlineStr">
        <is>
          <t>Number of leases | contract</t>
        </is>
      </c>
      <c r="B15" s="6" t="n">
        <v>1</v>
      </c>
      <c r="C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1</t>
        </is>
      </c>
      <c r="C2" s="2" t="inlineStr">
        <is>
          <t>Dec. 31, 2020</t>
        </is>
      </c>
    </row>
    <row r="3">
      <c r="A3" s="3" t="inlineStr">
        <is>
          <t>Lease Cost:</t>
        </is>
      </c>
      <c r="B3" s="4" t="inlineStr">
        <is>
          <t xml:space="preserve"> </t>
        </is>
      </c>
      <c r="C3" s="4" t="inlineStr">
        <is>
          <t xml:space="preserve"> </t>
        </is>
      </c>
    </row>
    <row r="4">
      <c r="A4" s="4" t="inlineStr">
        <is>
          <t>Fixed lease costs</t>
        </is>
      </c>
      <c r="B4" s="5" t="n">
        <v>785</v>
      </c>
      <c r="C4" s="5" t="n">
        <v>478</v>
      </c>
    </row>
    <row r="5">
      <c r="A5" s="4" t="inlineStr">
        <is>
          <t>Variable lease costs</t>
        </is>
      </c>
      <c r="B5" s="6" t="n">
        <v>164</v>
      </c>
      <c r="C5" s="6" t="n">
        <v>171</v>
      </c>
    </row>
    <row r="6">
      <c r="A6" s="4" t="inlineStr">
        <is>
          <t>Short-term lease</t>
        </is>
      </c>
      <c r="B6" s="6" t="n">
        <v>278</v>
      </c>
      <c r="C6" s="6" t="n">
        <v>272</v>
      </c>
    </row>
    <row r="7">
      <c r="A7" s="4" t="inlineStr">
        <is>
          <t>Total lease cost</t>
        </is>
      </c>
      <c r="B7" s="5" t="n">
        <v>1227</v>
      </c>
      <c r="C7" s="5" t="n">
        <v>9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 $ in Thousand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Offering cots</t>
        </is>
      </c>
      <c r="B4" s="5" t="n">
        <v>159</v>
      </c>
      <c r="C4" s="5" t="n">
        <v>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2022</t>
        </is>
      </c>
      <c r="B3" s="5" t="n">
        <v>1037</v>
      </c>
      <c r="C3" s="4" t="inlineStr">
        <is>
          <t xml:space="preserve"> </t>
        </is>
      </c>
    </row>
    <row r="4">
      <c r="A4" s="4" t="inlineStr">
        <is>
          <t>2023</t>
        </is>
      </c>
      <c r="B4" s="6" t="n">
        <v>509</v>
      </c>
      <c r="C4" s="4" t="inlineStr">
        <is>
          <t xml:space="preserve"> </t>
        </is>
      </c>
    </row>
    <row r="5">
      <c r="A5" s="4" t="inlineStr">
        <is>
          <t>2024</t>
        </is>
      </c>
      <c r="B5" s="6" t="n">
        <v>508</v>
      </c>
      <c r="C5" s="4" t="inlineStr">
        <is>
          <t xml:space="preserve"> </t>
        </is>
      </c>
    </row>
    <row r="6">
      <c r="A6" s="4" t="inlineStr">
        <is>
          <t>2025</t>
        </is>
      </c>
      <c r="B6" s="6" t="n">
        <v>508</v>
      </c>
      <c r="C6" s="4" t="inlineStr">
        <is>
          <t xml:space="preserve"> </t>
        </is>
      </c>
    </row>
    <row r="7">
      <c r="A7" s="4" t="inlineStr">
        <is>
          <t>2026</t>
        </is>
      </c>
      <c r="B7" s="6" t="n">
        <v>386</v>
      </c>
      <c r="C7" s="4" t="inlineStr">
        <is>
          <t xml:space="preserve"> </t>
        </is>
      </c>
    </row>
    <row r="8">
      <c r="A8" s="4" t="inlineStr">
        <is>
          <t>Total lease payments</t>
        </is>
      </c>
      <c r="B8" s="6" t="n">
        <v>2948</v>
      </c>
      <c r="C8" s="4" t="inlineStr">
        <is>
          <t xml:space="preserve"> </t>
        </is>
      </c>
    </row>
    <row r="9">
      <c r="A9" s="4" t="inlineStr">
        <is>
          <t>Less: imputed interest</t>
        </is>
      </c>
      <c r="B9" s="6" t="n">
        <v>166</v>
      </c>
      <c r="C9" s="4" t="inlineStr">
        <is>
          <t xml:space="preserve"> </t>
        </is>
      </c>
    </row>
    <row r="10">
      <c r="A10" s="4" t="inlineStr">
        <is>
          <t>Total operating lease liabilities</t>
        </is>
      </c>
      <c r="B10" s="6" t="n">
        <v>2782</v>
      </c>
      <c r="C10" s="4" t="inlineStr">
        <is>
          <t xml:space="preserve"> </t>
        </is>
      </c>
    </row>
    <row r="11">
      <c r="A11" s="3" t="inlineStr">
        <is>
          <t>Total operating lease liabilities balance sheet presentation:</t>
        </is>
      </c>
      <c r="B11" s="4" t="inlineStr">
        <is>
          <t xml:space="preserve"> </t>
        </is>
      </c>
      <c r="C11" s="4" t="inlineStr">
        <is>
          <t xml:space="preserve"> </t>
        </is>
      </c>
    </row>
    <row r="12">
      <c r="A12" s="4" t="inlineStr">
        <is>
          <t>Current lease liabilities</t>
        </is>
      </c>
      <c r="B12" s="6" t="n">
        <v>1091</v>
      </c>
      <c r="C12" s="5" t="n">
        <v>390</v>
      </c>
    </row>
    <row r="13">
      <c r="A13" s="4" t="inlineStr">
        <is>
          <t>Non-current lease liabilities</t>
        </is>
      </c>
      <c r="B13" s="6" t="n">
        <v>1691</v>
      </c>
      <c r="C13" s="5" t="n">
        <v>75</v>
      </c>
    </row>
    <row r="14">
      <c r="A14" s="4" t="inlineStr">
        <is>
          <t>Total operating lease liabilities</t>
        </is>
      </c>
      <c r="B14" s="5" t="n">
        <v>2782</v>
      </c>
      <c r="C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Other Non-Current Liabilities (Details) - USD ($)</t>
        </is>
      </c>
      <c r="B1" s="2" t="inlineStr">
        <is>
          <t>12 Months Ended</t>
        </is>
      </c>
    </row>
    <row r="2">
      <c r="B2" s="2" t="inlineStr">
        <is>
          <t>Dec. 31, 2021</t>
        </is>
      </c>
      <c r="C2" s="2" t="inlineStr">
        <is>
          <t>Dec. 31, 2020</t>
        </is>
      </c>
    </row>
    <row r="3">
      <c r="A3" s="3" t="inlineStr">
        <is>
          <t>Payables and Accruals [Abstract]</t>
        </is>
      </c>
      <c r="B3" s="4" t="inlineStr">
        <is>
          <t xml:space="preserve"> </t>
        </is>
      </c>
      <c r="C3" s="4" t="inlineStr">
        <is>
          <t xml:space="preserve"> </t>
        </is>
      </c>
    </row>
    <row r="4">
      <c r="A4" s="4" t="inlineStr">
        <is>
          <t>Assumed contingent liabilities, non-current</t>
        </is>
      </c>
      <c r="B4" s="5" t="n">
        <v>2531000</v>
      </c>
      <c r="C4" s="5" t="n">
        <v>2263000</v>
      </c>
    </row>
    <row r="5">
      <c r="A5" s="4" t="inlineStr">
        <is>
          <t>Gain on remeasurement of contingent liability</t>
        </is>
      </c>
      <c r="B5" s="5" t="n">
        <v>0</v>
      </c>
      <c r="C5" s="5" t="n">
        <v>48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9" customWidth="1" min="2" max="2"/>
    <col width="40" customWidth="1" min="3" max="3"/>
    <col width="21" customWidth="1" min="4" max="4"/>
    <col width="21" customWidth="1" min="5" max="5"/>
    <col width="40" customWidth="1" min="6" max="6"/>
    <col width="29" customWidth="1" min="7" max="7"/>
    <col width="29" customWidth="1" min="8" max="8"/>
    <col width="21" customWidth="1" min="9" max="9"/>
  </cols>
  <sheetData>
    <row r="1">
      <c r="A1" s="1" t="inlineStr">
        <is>
          <t>Stockholders' Equity (Details) $ / shares in Units, $ in Thousands</t>
        </is>
      </c>
      <c r="G1" s="2" t="inlineStr">
        <is>
          <t>12 Months Ended</t>
        </is>
      </c>
    </row>
    <row r="2">
      <c r="B2" s="2" t="inlineStr">
        <is>
          <t>May 12, 2021 USD ($) $ / shares shares</t>
        </is>
      </c>
      <c r="C2" s="2" t="inlineStr">
        <is>
          <t>Nov. 06, 2020 USD ($) $ / shares shares</t>
        </is>
      </c>
      <c r="D2" s="2" t="inlineStr">
        <is>
          <t>Sep. 18, 2020 shares</t>
        </is>
      </c>
      <c r="E2" s="2" t="inlineStr">
        <is>
          <t>Jun. 30, 2020 shares</t>
        </is>
      </c>
      <c r="F2" s="2" t="inlineStr">
        <is>
          <t>Dec. 24, 2019 USD ($) $ / shares shares</t>
        </is>
      </c>
      <c r="G2" s="2" t="inlineStr">
        <is>
          <t>Dec. 31, 2021 USD ($) shares</t>
        </is>
      </c>
      <c r="H2" s="2" t="inlineStr">
        <is>
          <t>Dec. 31, 2020 USD ($) shares</t>
        </is>
      </c>
      <c r="I2" s="2" t="inlineStr">
        <is>
          <t>Sep. 17, 2020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ratio</t>
        </is>
      </c>
      <c r="B4" s="4" t="inlineStr">
        <is>
          <t xml:space="preserve"> </t>
        </is>
      </c>
      <c r="C4" s="4" t="inlineStr">
        <is>
          <t xml:space="preserve"> </t>
        </is>
      </c>
      <c r="D4" s="8" t="n">
        <v>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outstanding (in shares)</t>
        </is>
      </c>
      <c r="B5" s="4" t="inlineStr">
        <is>
          <t xml:space="preserve"> </t>
        </is>
      </c>
      <c r="C5" s="4" t="inlineStr">
        <is>
          <t xml:space="preserve"> </t>
        </is>
      </c>
      <c r="D5" s="6" t="n">
        <v>67231903</v>
      </c>
      <c r="E5" s="4" t="inlineStr">
        <is>
          <t xml:space="preserve"> </t>
        </is>
      </c>
      <c r="F5" s="4" t="inlineStr">
        <is>
          <t xml:space="preserve"> </t>
        </is>
      </c>
      <c r="G5" s="6" t="n">
        <v>98039540</v>
      </c>
      <c r="H5" s="6" t="n">
        <v>82575064</v>
      </c>
      <c r="I5" s="6" t="n">
        <v>336159511</v>
      </c>
    </row>
    <row r="6">
      <c r="A6" s="4" t="inlineStr">
        <is>
          <t>Offering costs | $</t>
        </is>
      </c>
      <c r="B6" s="4" t="inlineStr">
        <is>
          <t xml:space="preserve"> </t>
        </is>
      </c>
      <c r="C6" s="4" t="inlineStr">
        <is>
          <t xml:space="preserve"> </t>
        </is>
      </c>
      <c r="D6" s="4" t="inlineStr">
        <is>
          <t xml:space="preserve"> </t>
        </is>
      </c>
      <c r="E6" s="4" t="inlineStr">
        <is>
          <t xml:space="preserve"> </t>
        </is>
      </c>
      <c r="F6" s="4" t="inlineStr">
        <is>
          <t xml:space="preserve"> </t>
        </is>
      </c>
      <c r="G6" s="5" t="n">
        <v>118</v>
      </c>
      <c r="H6" s="5" t="n">
        <v>48</v>
      </c>
      <c r="I6" s="4" t="inlineStr">
        <is>
          <t xml:space="preserve"> </t>
        </is>
      </c>
    </row>
    <row r="7">
      <c r="A7" s="4" t="inlineStr">
        <is>
          <t>Number of common stock shares into which each warrant converts (in shares)</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row>
    <row r="8">
      <c r="A8" s="4" t="inlineStr">
        <is>
          <t>Warran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5821137</v>
      </c>
      <c r="H8" s="6" t="n">
        <v>5821137</v>
      </c>
      <c r="I8" s="4" t="inlineStr">
        <is>
          <t xml:space="preserve"> </t>
        </is>
      </c>
    </row>
    <row r="9">
      <c r="A9" s="4" t="inlineStr">
        <is>
          <t>Consulting Agreement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mmon stock shares into which warrants may be converted (in shares)</t>
        </is>
      </c>
      <c r="B11" s="4" t="inlineStr">
        <is>
          <t xml:space="preserve"> </t>
        </is>
      </c>
      <c r="C11" s="4" t="inlineStr">
        <is>
          <t xml:space="preserve"> </t>
        </is>
      </c>
      <c r="D11" s="4" t="inlineStr">
        <is>
          <t xml:space="preserve"> </t>
        </is>
      </c>
      <c r="E11" s="4" t="inlineStr">
        <is>
          <t xml:space="preserve"> </t>
        </is>
      </c>
      <c r="F11" s="6" t="n">
        <v>3358732</v>
      </c>
      <c r="G11" s="4" t="inlineStr">
        <is>
          <t xml:space="preserve"> </t>
        </is>
      </c>
      <c r="H11" s="4" t="inlineStr">
        <is>
          <t xml:space="preserve"> </t>
        </is>
      </c>
      <c r="I11" s="4" t="inlineStr">
        <is>
          <t xml:space="preserve"> </t>
        </is>
      </c>
    </row>
    <row r="12">
      <c r="A12" s="4" t="inlineStr">
        <is>
          <t>Exercise price of warrants (in dollars per share) | $ / shares</t>
        </is>
      </c>
      <c r="B12" s="4" t="inlineStr">
        <is>
          <t xml:space="preserve"> </t>
        </is>
      </c>
      <c r="C12" s="4" t="inlineStr">
        <is>
          <t xml:space="preserve"> </t>
        </is>
      </c>
      <c r="D12" s="4" t="inlineStr">
        <is>
          <t xml:space="preserve"> </t>
        </is>
      </c>
      <c r="E12" s="4" t="inlineStr">
        <is>
          <t xml:space="preserve"> </t>
        </is>
      </c>
      <c r="F12" s="7" t="n">
        <v>1.44</v>
      </c>
      <c r="G12" s="4" t="inlineStr">
        <is>
          <t xml:space="preserve"> </t>
        </is>
      </c>
      <c r="H12" s="4" t="inlineStr">
        <is>
          <t xml:space="preserve"> </t>
        </is>
      </c>
      <c r="I12" s="4" t="inlineStr">
        <is>
          <t xml:space="preserve"> </t>
        </is>
      </c>
    </row>
    <row r="13">
      <c r="A13" s="4" t="inlineStr">
        <is>
          <t>Warrants quarterly vesting period</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intrinsic value | $</t>
        </is>
      </c>
      <c r="B16" s="4" t="inlineStr">
        <is>
          <t xml:space="preserve"> </t>
        </is>
      </c>
      <c r="C16" s="4" t="inlineStr">
        <is>
          <t xml:space="preserve"> </t>
        </is>
      </c>
      <c r="D16" s="4" t="inlineStr">
        <is>
          <t xml:space="preserve"> </t>
        </is>
      </c>
      <c r="E16" s="4" t="inlineStr">
        <is>
          <t xml:space="preserve"> </t>
        </is>
      </c>
      <c r="F16" s="4" t="inlineStr">
        <is>
          <t xml:space="preserve"> </t>
        </is>
      </c>
      <c r="G16" s="5" t="n">
        <v>6559</v>
      </c>
      <c r="H16" s="5" t="n">
        <v>18260</v>
      </c>
      <c r="I16" s="4" t="inlineStr">
        <is>
          <t xml:space="preserve"> </t>
        </is>
      </c>
    </row>
    <row r="17">
      <c r="A17" s="4" t="inlineStr">
        <is>
          <t>Warrants | Consulting Agreement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cancelled (in shares)</t>
        </is>
      </c>
      <c r="B19" s="4" t="inlineStr">
        <is>
          <t xml:space="preserve"> </t>
        </is>
      </c>
      <c r="C19" s="4" t="inlineStr">
        <is>
          <t xml:space="preserve"> </t>
        </is>
      </c>
      <c r="D19" s="4" t="inlineStr">
        <is>
          <t xml:space="preserve"> </t>
        </is>
      </c>
      <c r="E19" s="6" t="n">
        <v>2798945</v>
      </c>
      <c r="F19" s="4" t="inlineStr">
        <is>
          <t xml:space="preserve"> </t>
        </is>
      </c>
      <c r="G19" s="4" t="inlineStr">
        <is>
          <t xml:space="preserve"> </t>
        </is>
      </c>
      <c r="H19" s="4" t="inlineStr">
        <is>
          <t xml:space="preserve"> </t>
        </is>
      </c>
      <c r="I19" s="4" t="inlineStr">
        <is>
          <t xml:space="preserve"> </t>
        </is>
      </c>
    </row>
    <row r="20">
      <c r="A20" s="4" t="inlineStr">
        <is>
          <t>Warrant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559787</v>
      </c>
      <c r="H20" s="4" t="inlineStr">
        <is>
          <t xml:space="preserve"> </t>
        </is>
      </c>
      <c r="I20" s="4" t="inlineStr">
        <is>
          <t xml:space="preserve"> </t>
        </is>
      </c>
    </row>
    <row r="21">
      <c r="A21" s="4" t="inlineStr">
        <is>
          <t>Rights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ideration received on sale of stock | $</t>
        </is>
      </c>
      <c r="B23" s="5" t="n">
        <v>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shares)</t>
        </is>
      </c>
      <c r="B24" s="6" t="n">
        <v>143129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price (in dollars per share) | $ / shares</t>
        </is>
      </c>
      <c r="B25" s="7" t="n">
        <v>5.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ffering costs | $</t>
        </is>
      </c>
      <c r="B26" s="5" t="n">
        <v>1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ideration received on sale of stock | $</t>
        </is>
      </c>
      <c r="B29" s="4" t="inlineStr">
        <is>
          <t xml:space="preserve"> </t>
        </is>
      </c>
      <c r="C29" s="5" t="n">
        <v>50000</v>
      </c>
      <c r="D29" s="4" t="inlineStr">
        <is>
          <t xml:space="preserve"> </t>
        </is>
      </c>
      <c r="E29" s="4" t="inlineStr">
        <is>
          <t xml:space="preserve"> </t>
        </is>
      </c>
      <c r="F29" s="5" t="n">
        <v>50000</v>
      </c>
      <c r="G29" s="4" t="inlineStr">
        <is>
          <t xml:space="preserve"> </t>
        </is>
      </c>
      <c r="H29" s="4" t="inlineStr">
        <is>
          <t xml:space="preserve"> </t>
        </is>
      </c>
      <c r="I29" s="4" t="inlineStr">
        <is>
          <t xml:space="preserve"> </t>
        </is>
      </c>
    </row>
    <row r="30">
      <c r="A30" s="4" t="inlineStr">
        <is>
          <t>Shares issued (in shares)</t>
        </is>
      </c>
      <c r="B30" s="4" t="inlineStr">
        <is>
          <t xml:space="preserve"> </t>
        </is>
      </c>
      <c r="C30" s="6" t="n">
        <v>14970060</v>
      </c>
      <c r="D30" s="4" t="inlineStr">
        <is>
          <t xml:space="preserve"> </t>
        </is>
      </c>
      <c r="E30" s="4" t="inlineStr">
        <is>
          <t xml:space="preserve"> </t>
        </is>
      </c>
      <c r="F30" s="6" t="n">
        <v>35075690</v>
      </c>
      <c r="G30" s="4" t="inlineStr">
        <is>
          <t xml:space="preserve"> </t>
        </is>
      </c>
      <c r="H30" s="4" t="inlineStr">
        <is>
          <t xml:space="preserve"> </t>
        </is>
      </c>
      <c r="I30" s="4" t="inlineStr">
        <is>
          <t xml:space="preserve"> </t>
        </is>
      </c>
    </row>
    <row r="31">
      <c r="A31" s="4" t="inlineStr">
        <is>
          <t>Sale of stock price (in dollars per share) | $ / shares</t>
        </is>
      </c>
      <c r="B31" s="4" t="inlineStr">
        <is>
          <t xml:space="preserve"> </t>
        </is>
      </c>
      <c r="C31" s="7" t="n">
        <v>3.34</v>
      </c>
      <c r="D31" s="4" t="inlineStr">
        <is>
          <t xml:space="preserve"> </t>
        </is>
      </c>
      <c r="E31" s="4" t="inlineStr">
        <is>
          <t xml:space="preserve"> </t>
        </is>
      </c>
      <c r="F31" s="7" t="n">
        <v>1.43</v>
      </c>
      <c r="G31" s="4" t="inlineStr">
        <is>
          <t xml:space="preserve"> </t>
        </is>
      </c>
      <c r="H31" s="4" t="inlineStr">
        <is>
          <t xml:space="preserve"> </t>
        </is>
      </c>
      <c r="I31" s="4" t="inlineStr">
        <is>
          <t xml:space="preserve"> </t>
        </is>
      </c>
    </row>
    <row r="32">
      <c r="A32" s="4" t="inlineStr">
        <is>
          <t>Offering costs | $</t>
        </is>
      </c>
      <c r="B32" s="4" t="inlineStr">
        <is>
          <t xml:space="preserve"> </t>
        </is>
      </c>
      <c r="C32" s="5" t="n">
        <v>48</v>
      </c>
      <c r="D32" s="4" t="inlineStr">
        <is>
          <t xml:space="preserve"> </t>
        </is>
      </c>
      <c r="E32" s="4" t="inlineStr">
        <is>
          <t xml:space="preserve"> </t>
        </is>
      </c>
      <c r="F32" s="5" t="n">
        <v>912</v>
      </c>
      <c r="G32" s="4" t="inlineStr">
        <is>
          <t xml:space="preserve"> </t>
        </is>
      </c>
      <c r="H32" s="4" t="inlineStr">
        <is>
          <t xml:space="preserve"> </t>
        </is>
      </c>
      <c r="I32" s="4" t="inlineStr">
        <is>
          <t xml:space="preserve"> </t>
        </is>
      </c>
    </row>
    <row r="33">
      <c r="A33" s="4" t="inlineStr">
        <is>
          <t>Number of common stock shares into which warrants may be converted (in shares)</t>
        </is>
      </c>
      <c r="B33" s="4" t="inlineStr">
        <is>
          <t xml:space="preserve"> </t>
        </is>
      </c>
      <c r="C33" s="4" t="inlineStr">
        <is>
          <t xml:space="preserve"> </t>
        </is>
      </c>
      <c r="D33" s="4" t="inlineStr">
        <is>
          <t xml:space="preserve"> </t>
        </is>
      </c>
      <c r="E33" s="4" t="inlineStr">
        <is>
          <t xml:space="preserve"> </t>
        </is>
      </c>
      <c r="F33" s="6" t="n">
        <v>5261350</v>
      </c>
      <c r="G33" s="4" t="inlineStr">
        <is>
          <t xml:space="preserve"> </t>
        </is>
      </c>
      <c r="H33" s="4" t="inlineStr">
        <is>
          <t xml:space="preserve"> </t>
        </is>
      </c>
      <c r="I33" s="4" t="inlineStr">
        <is>
          <t xml:space="preserve"> </t>
        </is>
      </c>
    </row>
    <row r="34">
      <c r="A34" s="4" t="inlineStr">
        <is>
          <t>Exercise price of warrants (in dollars per share) | $ / shares</t>
        </is>
      </c>
      <c r="B34" s="4" t="inlineStr">
        <is>
          <t xml:space="preserve"> </t>
        </is>
      </c>
      <c r="C34" s="4" t="inlineStr">
        <is>
          <t xml:space="preserve"> </t>
        </is>
      </c>
      <c r="D34" s="4" t="inlineStr">
        <is>
          <t xml:space="preserve"> </t>
        </is>
      </c>
      <c r="E34" s="4" t="inlineStr">
        <is>
          <t xml:space="preserve"> </t>
        </is>
      </c>
      <c r="F34" s="7" t="n">
        <v>1.58</v>
      </c>
      <c r="G34" s="4" t="inlineStr">
        <is>
          <t xml:space="preserve"> </t>
        </is>
      </c>
      <c r="H34" s="4" t="inlineStr">
        <is>
          <t xml:space="preserve"> </t>
        </is>
      </c>
      <c r="I34" s="4" t="inlineStr">
        <is>
          <t xml:space="preserve"> </t>
        </is>
      </c>
    </row>
    <row r="35">
      <c r="A35" s="4" t="inlineStr">
        <is>
          <t>Number of common stock shares into which each warrant converts (in shares)</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row>
    <row r="36">
      <c r="A36" s="4" t="inlineStr">
        <is>
          <t>Minimum volume weighted average common stock price to warrant exercise price, premium, percentage</t>
        </is>
      </c>
      <c r="B36" s="4" t="inlineStr">
        <is>
          <t xml:space="preserve"> </t>
        </is>
      </c>
      <c r="C36" s="4" t="inlineStr">
        <is>
          <t xml:space="preserve"> </t>
        </is>
      </c>
      <c r="D36" s="4" t="inlineStr">
        <is>
          <t xml:space="preserve"> </t>
        </is>
      </c>
      <c r="E36" s="4" t="inlineStr">
        <is>
          <t xml:space="preserve"> </t>
        </is>
      </c>
      <c r="F36" s="9" t="n">
        <v>0.5</v>
      </c>
      <c r="G36" s="4" t="inlineStr">
        <is>
          <t xml:space="preserve"> </t>
        </is>
      </c>
      <c r="H36" s="4" t="inlineStr">
        <is>
          <t xml:space="preserve"> </t>
        </is>
      </c>
      <c r="I36" s="4" t="inlineStr">
        <is>
          <t xml:space="preserve"> </t>
        </is>
      </c>
    </row>
  </sheetData>
  <mergeCells count="2">
    <mergeCell ref="A1:A2"/>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21" customWidth="1" min="5" max="5"/>
    <col width="21" customWidth="1" min="6" max="6"/>
    <col width="40" customWidth="1" min="7" max="7"/>
    <col width="33" customWidth="1" min="8" max="8"/>
  </cols>
  <sheetData>
    <row r="1">
      <c r="A1" s="1" t="inlineStr">
        <is>
          <t>Stock Based Compensation - Narrative (Details)</t>
        </is>
      </c>
      <c r="G1" s="2" t="inlineStr">
        <is>
          <t>12 Months Ended</t>
        </is>
      </c>
    </row>
    <row r="2">
      <c r="B2" s="2" t="inlineStr">
        <is>
          <t>Mar. 01, 2022</t>
        </is>
      </c>
      <c r="C2" s="2" t="inlineStr">
        <is>
          <t>Sep. 24, 2021 employee shares</t>
        </is>
      </c>
      <c r="D2" s="2" t="inlineStr">
        <is>
          <t>Aug. 02, 2021</t>
        </is>
      </c>
      <c r="E2" s="2" t="inlineStr">
        <is>
          <t>Sep. 21, 2020 shares</t>
        </is>
      </c>
      <c r="F2" s="2" t="inlineStr">
        <is>
          <t>Aug. 19, 2020 shares</t>
        </is>
      </c>
      <c r="G2" s="2" t="inlineStr">
        <is>
          <t>Dec. 31, 2021 USD ($) $ / shares shares</t>
        </is>
      </c>
      <c r="H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grant date fair value of stock options grante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3.5</v>
      </c>
      <c r="H4" s="7" t="n">
        <v>2.2</v>
      </c>
    </row>
    <row r="5">
      <c r="A5" s="4" t="inlineStr">
        <is>
          <t>Aggregate intrinsic value, options exercised | $</t>
        </is>
      </c>
      <c r="B5" s="4" t="inlineStr">
        <is>
          <t xml:space="preserve"> </t>
        </is>
      </c>
      <c r="C5" s="4" t="inlineStr">
        <is>
          <t xml:space="preserve"> </t>
        </is>
      </c>
      <c r="D5" s="4" t="inlineStr">
        <is>
          <t xml:space="preserve"> </t>
        </is>
      </c>
      <c r="E5" s="4" t="inlineStr">
        <is>
          <t xml:space="preserve"> </t>
        </is>
      </c>
      <c r="F5" s="4" t="inlineStr">
        <is>
          <t xml:space="preserve"> </t>
        </is>
      </c>
      <c r="G5" s="5" t="n">
        <v>3744000</v>
      </c>
      <c r="H5" s="5" t="n">
        <v>857000</v>
      </c>
    </row>
    <row r="6">
      <c r="A6" s="4" t="inlineStr">
        <is>
          <t>Unrecognized compensation expense for options | $</t>
        </is>
      </c>
      <c r="B6" s="4" t="inlineStr">
        <is>
          <t xml:space="preserve"> </t>
        </is>
      </c>
      <c r="C6" s="4" t="inlineStr">
        <is>
          <t xml:space="preserve"> </t>
        </is>
      </c>
      <c r="D6" s="4" t="inlineStr">
        <is>
          <t xml:space="preserve"> </t>
        </is>
      </c>
      <c r="E6" s="4" t="inlineStr">
        <is>
          <t xml:space="preserve"> </t>
        </is>
      </c>
      <c r="F6" s="4" t="inlineStr">
        <is>
          <t xml:space="preserve"> </t>
        </is>
      </c>
      <c r="G6" s="5" t="n">
        <v>27905000</v>
      </c>
      <c r="H6" s="4" t="inlineStr">
        <is>
          <t xml:space="preserve"> </t>
        </is>
      </c>
    </row>
    <row r="7">
      <c r="A7" s="4" t="inlineStr">
        <is>
          <t>Unrecognized compensation expense for options, period of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2 months 12 days</t>
        </is>
      </c>
      <c r="H7" s="4" t="inlineStr">
        <is>
          <t xml:space="preserve"> </t>
        </is>
      </c>
    </row>
    <row r="8">
      <c r="A8" s="4" t="inlineStr">
        <is>
          <t>Stock options granted previously subject to performance-based vesting (in shares)</t>
        </is>
      </c>
      <c r="B8" s="4" t="inlineStr">
        <is>
          <t xml:space="preserve"> </t>
        </is>
      </c>
      <c r="C8" s="6" t="n">
        <v>9250000</v>
      </c>
      <c r="D8" s="4" t="inlineStr">
        <is>
          <t xml:space="preserve"> </t>
        </is>
      </c>
      <c r="E8" s="4" t="inlineStr">
        <is>
          <t xml:space="preserve"> </t>
        </is>
      </c>
      <c r="F8" s="4" t="inlineStr">
        <is>
          <t xml:space="preserve"> </t>
        </is>
      </c>
      <c r="G8" s="6" t="n">
        <v>13262016</v>
      </c>
      <c r="H8" s="4" t="inlineStr">
        <is>
          <t xml:space="preserve"> </t>
        </is>
      </c>
    </row>
    <row r="9">
      <c r="A9" s="4" t="inlineStr">
        <is>
          <t>Number of common stock shares into which each warrant converts (in shares)</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 years</t>
        </is>
      </c>
      <c r="H15" s="4" t="inlineStr">
        <is>
          <t xml:space="preserve"> </t>
        </is>
      </c>
    </row>
    <row r="16">
      <c r="A16" s="4" t="inlineStr">
        <is>
          <t>ESP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nitially reserve for future issuance (in shares)</t>
        </is>
      </c>
      <c r="B18" s="4" t="inlineStr">
        <is>
          <t xml:space="preserve"> </t>
        </is>
      </c>
      <c r="C18" s="4" t="inlineStr">
        <is>
          <t xml:space="preserve"> </t>
        </is>
      </c>
      <c r="D18" s="4" t="inlineStr">
        <is>
          <t xml:space="preserve"> </t>
        </is>
      </c>
      <c r="E18" s="4" t="inlineStr">
        <is>
          <t xml:space="preserve"> </t>
        </is>
      </c>
      <c r="F18" s="6" t="n">
        <v>1000000</v>
      </c>
      <c r="G18" s="4" t="inlineStr">
        <is>
          <t xml:space="preserve"> </t>
        </is>
      </c>
      <c r="H18" s="4" t="inlineStr">
        <is>
          <t xml:space="preserve"> </t>
        </is>
      </c>
    </row>
    <row r="19">
      <c r="A19" s="4" t="inlineStr">
        <is>
          <t>Number of additional shares that can be added to the plan for future issuance (in shares)</t>
        </is>
      </c>
      <c r="B19" s="4" t="inlineStr">
        <is>
          <t xml:space="preserve"> </t>
        </is>
      </c>
      <c r="C19" s="4" t="inlineStr">
        <is>
          <t xml:space="preserve"> </t>
        </is>
      </c>
      <c r="D19" s="4" t="inlineStr">
        <is>
          <t xml:space="preserve"> </t>
        </is>
      </c>
      <c r="E19" s="4" t="inlineStr">
        <is>
          <t xml:space="preserve"> </t>
        </is>
      </c>
      <c r="F19" s="6" t="n">
        <v>1600000</v>
      </c>
      <c r="G19" s="4" t="inlineStr">
        <is>
          <t xml:space="preserve"> </t>
        </is>
      </c>
      <c r="H19" s="4" t="inlineStr">
        <is>
          <t xml:space="preserve"> </t>
        </is>
      </c>
    </row>
    <row r="20">
      <c r="A20" s="4" t="inlineStr">
        <is>
          <t>Maximum percentage of outstanding shares</t>
        </is>
      </c>
      <c r="B20" s="4" t="inlineStr">
        <is>
          <t xml:space="preserve"> </t>
        </is>
      </c>
      <c r="C20" s="4" t="inlineStr">
        <is>
          <t xml:space="preserve"> </t>
        </is>
      </c>
      <c r="D20" s="4" t="inlineStr">
        <is>
          <t xml:space="preserve"> </t>
        </is>
      </c>
      <c r="E20" s="4" t="inlineStr">
        <is>
          <t xml:space="preserve"> </t>
        </is>
      </c>
      <c r="F20" s="9" t="n">
        <v>0.01</v>
      </c>
      <c r="G20" s="4" t="inlineStr">
        <is>
          <t xml:space="preserve"> </t>
        </is>
      </c>
      <c r="H20" s="4" t="inlineStr">
        <is>
          <t xml:space="preserve"> </t>
        </is>
      </c>
    </row>
    <row r="21">
      <c r="A21" s="4" t="inlineStr">
        <is>
          <t>Number of shares available for grant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825750</v>
      </c>
      <c r="H21" s="4" t="inlineStr">
        <is>
          <t xml:space="preserve"> </t>
        </is>
      </c>
    </row>
    <row r="22">
      <c r="A22" s="4" t="inlineStr">
        <is>
          <t>Offering period</t>
        </is>
      </c>
      <c r="B22" s="4" t="inlineStr">
        <is>
          <t xml:space="preserve"> </t>
        </is>
      </c>
      <c r="C22" s="4" t="inlineStr">
        <is>
          <t xml:space="preserve"> </t>
        </is>
      </c>
      <c r="D22" s="4" t="inlineStr">
        <is>
          <t>7 months</t>
        </is>
      </c>
      <c r="E22" s="4" t="inlineStr">
        <is>
          <t xml:space="preserve"> </t>
        </is>
      </c>
      <c r="F22" s="4" t="inlineStr">
        <is>
          <t xml:space="preserve"> </t>
        </is>
      </c>
      <c r="G22" s="4" t="inlineStr">
        <is>
          <t xml:space="preserve"> </t>
        </is>
      </c>
      <c r="H22" s="4" t="inlineStr">
        <is>
          <t xml:space="preserve"> </t>
        </is>
      </c>
    </row>
    <row r="23">
      <c r="A23" s="4" t="inlineStr">
        <is>
          <t>Maximum common stock purchase allowable as a percentage of compensation</t>
        </is>
      </c>
      <c r="B23" s="4" t="inlineStr">
        <is>
          <t xml:space="preserve"> </t>
        </is>
      </c>
      <c r="C23" s="4" t="inlineStr">
        <is>
          <t xml:space="preserve"> </t>
        </is>
      </c>
      <c r="D23" s="4" t="inlineStr">
        <is>
          <t xml:space="preserve"> </t>
        </is>
      </c>
      <c r="E23" s="4" t="inlineStr">
        <is>
          <t xml:space="preserve"> </t>
        </is>
      </c>
      <c r="F23" s="9" t="n">
        <v>0.15</v>
      </c>
      <c r="G23" s="4" t="inlineStr">
        <is>
          <t xml:space="preserve"> </t>
        </is>
      </c>
      <c r="H23" s="4" t="inlineStr">
        <is>
          <t xml:space="preserve"> </t>
        </is>
      </c>
    </row>
    <row r="24">
      <c r="A24" s="4" t="inlineStr">
        <is>
          <t>Purchase price of common stock as a percentage of closing price</t>
        </is>
      </c>
      <c r="B24" s="4" t="inlineStr">
        <is>
          <t xml:space="preserve"> </t>
        </is>
      </c>
      <c r="C24" s="4" t="inlineStr">
        <is>
          <t xml:space="preserve"> </t>
        </is>
      </c>
      <c r="D24" s="4" t="inlineStr">
        <is>
          <t xml:space="preserve"> </t>
        </is>
      </c>
      <c r="E24" s="4" t="inlineStr">
        <is>
          <t xml:space="preserve"> </t>
        </is>
      </c>
      <c r="F24" s="9" t="n">
        <v>0.85</v>
      </c>
      <c r="G24" s="4" t="inlineStr">
        <is>
          <t xml:space="preserve"> </t>
        </is>
      </c>
      <c r="H24" s="4" t="inlineStr">
        <is>
          <t xml:space="preserve"> </t>
        </is>
      </c>
    </row>
    <row r="25">
      <c r="A25" s="4" t="inlineStr">
        <is>
          <t>ESPP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ecutive offering period</t>
        </is>
      </c>
      <c r="B27" s="4" t="inlineStr">
        <is>
          <t>6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PP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 of common stock as a percentage of closing price</t>
        </is>
      </c>
      <c r="B30" s="4" t="inlineStr">
        <is>
          <t xml:space="preserve"> </t>
        </is>
      </c>
      <c r="C30" s="4" t="inlineStr">
        <is>
          <t xml:space="preserve"> </t>
        </is>
      </c>
      <c r="D30" s="4" t="inlineStr">
        <is>
          <t xml:space="preserve"> </t>
        </is>
      </c>
      <c r="E30" s="4" t="inlineStr">
        <is>
          <t xml:space="preserve"> </t>
        </is>
      </c>
      <c r="F30" s="9" t="n">
        <v>0.85</v>
      </c>
      <c r="G30" s="4" t="inlineStr">
        <is>
          <t xml:space="preserve"> </t>
        </is>
      </c>
      <c r="H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row>
    <row r="34">
      <c r="A34" s="4" t="inlineStr">
        <is>
          <t>Number of employees affected by modification | employee</t>
        </is>
      </c>
      <c r="B34" s="4" t="inlineStr">
        <is>
          <t xml:space="preserve"> </t>
        </is>
      </c>
      <c r="C34" s="6" t="n">
        <v>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remental costs related to the modification | $</t>
        </is>
      </c>
      <c r="B35" s="4" t="inlineStr">
        <is>
          <t xml:space="preserve"> </t>
        </is>
      </c>
      <c r="C35" s="4" t="inlineStr">
        <is>
          <t xml:space="preserve"> </t>
        </is>
      </c>
      <c r="D35" s="4" t="inlineStr">
        <is>
          <t xml:space="preserve"> </t>
        </is>
      </c>
      <c r="E35" s="4" t="inlineStr">
        <is>
          <t xml:space="preserve"> </t>
        </is>
      </c>
      <c r="F35" s="4" t="inlineStr">
        <is>
          <t xml:space="preserve"> </t>
        </is>
      </c>
      <c r="G35" s="5" t="n">
        <v>4872000</v>
      </c>
      <c r="H35" s="4" t="inlineStr">
        <is>
          <t xml:space="preserve"> </t>
        </is>
      </c>
    </row>
    <row r="36">
      <c r="A36" s="4" t="inlineStr">
        <is>
          <t>Expected dividend yield</t>
        </is>
      </c>
      <c r="B36" s="4" t="inlineStr">
        <is>
          <t xml:space="preserve"> </t>
        </is>
      </c>
      <c r="C36" s="4" t="inlineStr">
        <is>
          <t xml:space="preserve"> </t>
        </is>
      </c>
      <c r="D36" s="4" t="inlineStr">
        <is>
          <t xml:space="preserve"> </t>
        </is>
      </c>
      <c r="E36" s="4" t="inlineStr">
        <is>
          <t xml:space="preserve"> </t>
        </is>
      </c>
      <c r="F36" s="4" t="inlineStr">
        <is>
          <t xml:space="preserve"> </t>
        </is>
      </c>
      <c r="G36" s="9" t="n">
        <v>0</v>
      </c>
      <c r="H36" s="9" t="n">
        <v>0</v>
      </c>
    </row>
    <row r="37">
      <c r="A37" s="4" t="inlineStr">
        <is>
          <t>Stock option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years</t>
        </is>
      </c>
      <c r="H39" s="4" t="inlineStr">
        <is>
          <t xml:space="preserve"> </t>
        </is>
      </c>
    </row>
    <row r="40">
      <c r="A40" s="4" t="inlineStr">
        <is>
          <t>Stock option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4 years</t>
        </is>
      </c>
      <c r="H42" s="4" t="inlineStr">
        <is>
          <t xml:space="preserve"> </t>
        </is>
      </c>
    </row>
    <row r="43">
      <c r="A43" s="4" t="inlineStr">
        <is>
          <t>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intrinsic value | $</t>
        </is>
      </c>
      <c r="B45" s="4" t="inlineStr">
        <is>
          <t xml:space="preserve"> </t>
        </is>
      </c>
      <c r="C45" s="4" t="inlineStr">
        <is>
          <t xml:space="preserve"> </t>
        </is>
      </c>
      <c r="D45" s="4" t="inlineStr">
        <is>
          <t xml:space="preserve"> </t>
        </is>
      </c>
      <c r="E45" s="4" t="inlineStr">
        <is>
          <t xml:space="preserve"> </t>
        </is>
      </c>
      <c r="F45" s="4" t="inlineStr">
        <is>
          <t xml:space="preserve"> </t>
        </is>
      </c>
      <c r="G45" s="5" t="n">
        <v>125000</v>
      </c>
      <c r="H45" s="5" t="n">
        <v>125000</v>
      </c>
    </row>
    <row r="46">
      <c r="A46" s="4"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intrinsic value | $</t>
        </is>
      </c>
      <c r="B48" s="4" t="inlineStr">
        <is>
          <t xml:space="preserve"> </t>
        </is>
      </c>
      <c r="C48" s="4" t="inlineStr">
        <is>
          <t xml:space="preserve"> </t>
        </is>
      </c>
      <c r="D48" s="4" t="inlineStr">
        <is>
          <t xml:space="preserve"> </t>
        </is>
      </c>
      <c r="E48" s="4" t="inlineStr">
        <is>
          <t xml:space="preserve"> </t>
        </is>
      </c>
      <c r="F48" s="4" t="inlineStr">
        <is>
          <t xml:space="preserve"> </t>
        </is>
      </c>
      <c r="G48" s="5" t="n">
        <v>6559000</v>
      </c>
      <c r="H48" s="4" t="inlineStr">
        <is>
          <t xml:space="preserve"> </t>
        </is>
      </c>
    </row>
    <row r="49">
      <c r="A49" s="4" t="inlineStr">
        <is>
          <t>Expected dividend yield</t>
        </is>
      </c>
      <c r="B49" s="4" t="inlineStr">
        <is>
          <t xml:space="preserve"> </t>
        </is>
      </c>
      <c r="C49" s="4" t="inlineStr">
        <is>
          <t xml:space="preserve"> </t>
        </is>
      </c>
      <c r="D49" s="4" t="inlineStr">
        <is>
          <t xml:space="preserve"> </t>
        </is>
      </c>
      <c r="E49" s="4" t="inlineStr">
        <is>
          <t xml:space="preserve"> </t>
        </is>
      </c>
      <c r="F49" s="4" t="inlineStr">
        <is>
          <t xml:space="preserve"> </t>
        </is>
      </c>
      <c r="G49" s="9" t="n">
        <v>0</v>
      </c>
      <c r="H49" s="4" t="inlineStr">
        <is>
          <t xml:space="preserve"> </t>
        </is>
      </c>
    </row>
    <row r="50">
      <c r="A50" s="4" t="inlineStr">
        <is>
          <t>Outstanding vested awards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5821137</v>
      </c>
      <c r="H50" s="4" t="inlineStr">
        <is>
          <t xml:space="preserve"> </t>
        </is>
      </c>
    </row>
    <row r="51">
      <c r="A51" s="4" t="inlineStr">
        <is>
          <t>Weighted average exercise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7" t="n">
        <v>1.56</v>
      </c>
      <c r="H51" s="4" t="inlineStr">
        <is>
          <t xml:space="preserve"> </t>
        </is>
      </c>
    </row>
    <row r="52">
      <c r="A52" s="4" t="inlineStr">
        <is>
          <t>Weighted average remaining contractual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4 years</t>
        </is>
      </c>
      <c r="H52" s="4" t="inlineStr">
        <is>
          <t xml:space="preserve"> </t>
        </is>
      </c>
    </row>
    <row r="53">
      <c r="A53" s="4" t="inlineStr">
        <is>
          <t>Unrecognized compensation expense | $</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row>
    <row r="54">
      <c r="A54" s="4" t="inlineStr">
        <is>
          <t>Warrants | Consult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utstanding vested award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559787</v>
      </c>
      <c r="H56" s="4" t="inlineStr">
        <is>
          <t xml:space="preserve"> </t>
        </is>
      </c>
    </row>
    <row r="57">
      <c r="A57" s="4" t="inlineStr">
        <is>
          <t>Warrants | Inves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utstanding vested awards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5261350</v>
      </c>
      <c r="H59" s="4" t="inlineStr">
        <is>
          <t xml:space="preserve"> </t>
        </is>
      </c>
    </row>
    <row r="60">
      <c r="A60" s="4" t="inlineStr">
        <is>
          <t>2020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initially reserve for future issuance (in shares)</t>
        </is>
      </c>
      <c r="B62" s="4" t="inlineStr">
        <is>
          <t xml:space="preserve"> </t>
        </is>
      </c>
      <c r="C62" s="4" t="inlineStr">
        <is>
          <t xml:space="preserve"> </t>
        </is>
      </c>
      <c r="D62" s="4" t="inlineStr">
        <is>
          <t xml:space="preserve"> </t>
        </is>
      </c>
      <c r="E62" s="6" t="n">
        <v>8000000</v>
      </c>
      <c r="F62" s="4" t="inlineStr">
        <is>
          <t xml:space="preserve"> </t>
        </is>
      </c>
      <c r="G62" s="4" t="inlineStr">
        <is>
          <t xml:space="preserve"> </t>
        </is>
      </c>
      <c r="H62" s="4" t="inlineStr">
        <is>
          <t xml:space="preserve"> </t>
        </is>
      </c>
    </row>
    <row r="63">
      <c r="A63" s="4" t="inlineStr">
        <is>
          <t>Number of shares that can be added to the plan (in shares)</t>
        </is>
      </c>
      <c r="B63" s="4" t="inlineStr">
        <is>
          <t xml:space="preserve"> </t>
        </is>
      </c>
      <c r="C63" s="4" t="inlineStr">
        <is>
          <t xml:space="preserve"> </t>
        </is>
      </c>
      <c r="D63" s="4" t="inlineStr">
        <is>
          <t xml:space="preserve"> </t>
        </is>
      </c>
      <c r="E63" s="6" t="n">
        <v>5000000</v>
      </c>
      <c r="F63" s="4" t="inlineStr">
        <is>
          <t xml:space="preserve"> </t>
        </is>
      </c>
      <c r="G63" s="4" t="inlineStr">
        <is>
          <t xml:space="preserve"> </t>
        </is>
      </c>
      <c r="H63" s="4" t="inlineStr">
        <is>
          <t xml:space="preserve"> </t>
        </is>
      </c>
    </row>
    <row r="64">
      <c r="A64" s="4" t="inlineStr">
        <is>
          <t>Number of additional shares that can be added to the plan for future issuance (in shares)</t>
        </is>
      </c>
      <c r="B64" s="4" t="inlineStr">
        <is>
          <t xml:space="preserve"> </t>
        </is>
      </c>
      <c r="C64" s="4" t="inlineStr">
        <is>
          <t xml:space="preserve"> </t>
        </is>
      </c>
      <c r="D64" s="4" t="inlineStr">
        <is>
          <t xml:space="preserve"> </t>
        </is>
      </c>
      <c r="E64" s="6" t="n">
        <v>6400000</v>
      </c>
      <c r="F64" s="4" t="inlineStr">
        <is>
          <t xml:space="preserve"> </t>
        </is>
      </c>
      <c r="G64" s="4" t="inlineStr">
        <is>
          <t xml:space="preserve"> </t>
        </is>
      </c>
      <c r="H64" s="4" t="inlineStr">
        <is>
          <t xml:space="preserve"> </t>
        </is>
      </c>
    </row>
    <row r="65">
      <c r="A65" s="4" t="inlineStr">
        <is>
          <t>Maximum percentage of outstanding shares</t>
        </is>
      </c>
      <c r="B65" s="4" t="inlineStr">
        <is>
          <t xml:space="preserve"> </t>
        </is>
      </c>
      <c r="C65" s="4" t="inlineStr">
        <is>
          <t xml:space="preserve"> </t>
        </is>
      </c>
      <c r="D65" s="4" t="inlineStr">
        <is>
          <t xml:space="preserve"> </t>
        </is>
      </c>
      <c r="E65" s="9" t="n">
        <v>0.04</v>
      </c>
      <c r="F65" s="4" t="inlineStr">
        <is>
          <t xml:space="preserve"> </t>
        </is>
      </c>
      <c r="G65" s="4" t="inlineStr">
        <is>
          <t xml:space="preserve"> </t>
        </is>
      </c>
      <c r="H65" s="4" t="inlineStr">
        <is>
          <t xml:space="preserve"> </t>
        </is>
      </c>
    </row>
    <row r="66">
      <c r="A66" s="4" t="inlineStr">
        <is>
          <t>Number of shares available for grant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2293700</v>
      </c>
      <c r="H66" s="4" t="inlineStr">
        <is>
          <t xml:space="preserve"> </t>
        </is>
      </c>
    </row>
  </sheetData>
  <mergeCells count="2">
    <mergeCell ref="A1:A2"/>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Weighted-average assumptions used for stock option award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105</v>
      </c>
      <c r="C4" s="10" t="n">
        <v>0.0029</v>
      </c>
    </row>
    <row r="5">
      <c r="A5" s="4" t="inlineStr">
        <is>
          <t>Expected term (in years)</t>
        </is>
      </c>
      <c r="B5" s="4" t="inlineStr">
        <is>
          <t>5 years 8 months 12 days</t>
        </is>
      </c>
      <c r="C5" s="4" t="inlineStr">
        <is>
          <t>5 years 10 months 24 days</t>
        </is>
      </c>
    </row>
    <row r="6">
      <c r="A6" s="4" t="inlineStr">
        <is>
          <t>Expected volatility</t>
        </is>
      </c>
      <c r="B6" s="10" t="n">
        <v>0.745</v>
      </c>
      <c r="C6" s="10" t="n">
        <v>0.719</v>
      </c>
    </row>
    <row r="7">
      <c r="A7" s="4" t="inlineStr">
        <is>
          <t>Expected annual dividends per share</t>
        </is>
      </c>
      <c r="B7" s="9" t="n">
        <v>0</v>
      </c>
      <c r="C7" s="9"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Stock Based Compensation - Stock option activity (Details) - USD ($) $ / shares in Units, $ in Thousands</t>
        </is>
      </c>
      <c r="C1" s="2" t="inlineStr">
        <is>
          <t>12 Months Ended</t>
        </is>
      </c>
    </row>
    <row r="2">
      <c r="B2" s="2" t="inlineStr">
        <is>
          <t>Sep. 24, 2021</t>
        </is>
      </c>
      <c r="C2" s="2" t="inlineStr">
        <is>
          <t>Dec. 31, 2021</t>
        </is>
      </c>
      <c r="D2" s="2" t="inlineStr">
        <is>
          <t>Dec. 31, 2020</t>
        </is>
      </c>
    </row>
    <row r="3">
      <c r="A3" s="3" t="inlineStr">
        <is>
          <t>Number of share option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6" t="n">
        <v>3672968</v>
      </c>
      <c r="D4" s="4" t="inlineStr">
        <is>
          <t xml:space="preserve"> </t>
        </is>
      </c>
    </row>
    <row r="5">
      <c r="A5" s="4" t="inlineStr">
        <is>
          <t>Granted (in shares)</t>
        </is>
      </c>
      <c r="B5" s="6" t="n">
        <v>9250000</v>
      </c>
      <c r="C5" s="6" t="n">
        <v>13262016</v>
      </c>
      <c r="D5" s="4" t="inlineStr">
        <is>
          <t xml:space="preserve"> </t>
        </is>
      </c>
    </row>
    <row r="6">
      <c r="A6" s="4" t="inlineStr">
        <is>
          <t>Forfeited (in shares)</t>
        </is>
      </c>
      <c r="B6" s="4" t="inlineStr">
        <is>
          <t xml:space="preserve"> </t>
        </is>
      </c>
      <c r="C6" s="6" t="n">
        <v>-2012851</v>
      </c>
      <c r="D6" s="4" t="inlineStr">
        <is>
          <t xml:space="preserve"> </t>
        </is>
      </c>
    </row>
    <row r="7">
      <c r="A7" s="4" t="inlineStr">
        <is>
          <t>Exercised (in shares)</t>
        </is>
      </c>
      <c r="B7" s="4" t="inlineStr">
        <is>
          <t xml:space="preserve"> </t>
        </is>
      </c>
      <c r="C7" s="6" t="n">
        <v>-1124577</v>
      </c>
      <c r="D7" s="4" t="inlineStr">
        <is>
          <t xml:space="preserve"> </t>
        </is>
      </c>
    </row>
    <row r="8">
      <c r="A8" s="4" t="inlineStr">
        <is>
          <t>Ending balance (in shares)</t>
        </is>
      </c>
      <c r="B8" s="4" t="inlineStr">
        <is>
          <t xml:space="preserve"> </t>
        </is>
      </c>
      <c r="C8" s="6" t="n">
        <v>13797556</v>
      </c>
      <c r="D8" s="6" t="n">
        <v>3672968</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4" t="inlineStr">
        <is>
          <t xml:space="preserve"> </t>
        </is>
      </c>
      <c r="C10" s="7" t="n">
        <v>2.9</v>
      </c>
      <c r="D10" s="4" t="inlineStr">
        <is>
          <t xml:space="preserve"> </t>
        </is>
      </c>
    </row>
    <row r="11">
      <c r="A11" s="4" t="inlineStr">
        <is>
          <t>Granted (in dollars per share)</t>
        </is>
      </c>
      <c r="B11" s="4" t="inlineStr">
        <is>
          <t xml:space="preserve"> </t>
        </is>
      </c>
      <c r="C11" s="11" t="n">
        <v>5.76</v>
      </c>
      <c r="D11" s="4" t="inlineStr">
        <is>
          <t xml:space="preserve"> </t>
        </is>
      </c>
    </row>
    <row r="12">
      <c r="A12" s="4" t="inlineStr">
        <is>
          <t>Forfeited (in dollars per share)</t>
        </is>
      </c>
      <c r="B12" s="4" t="inlineStr">
        <is>
          <t xml:space="preserve"> </t>
        </is>
      </c>
      <c r="C12" s="11" t="n">
        <v>3.61</v>
      </c>
      <c r="D12" s="4" t="inlineStr">
        <is>
          <t xml:space="preserve"> </t>
        </is>
      </c>
    </row>
    <row r="13">
      <c r="A13" s="4" t="inlineStr">
        <is>
          <t>Exercised (in dollars per share)</t>
        </is>
      </c>
      <c r="B13" s="4" t="inlineStr">
        <is>
          <t xml:space="preserve"> </t>
        </is>
      </c>
      <c r="C13" s="11" t="n">
        <v>2.74</v>
      </c>
      <c r="D13" s="4" t="inlineStr">
        <is>
          <t xml:space="preserve"> </t>
        </is>
      </c>
    </row>
    <row r="14">
      <c r="A14" s="4" t="inlineStr">
        <is>
          <t>Ending balance (in dollars per share)</t>
        </is>
      </c>
      <c r="B14" s="4" t="inlineStr">
        <is>
          <t xml:space="preserve"> </t>
        </is>
      </c>
      <c r="C14" s="7" t="n">
        <v>5.55</v>
      </c>
      <c r="D14" s="7" t="n">
        <v>2.9</v>
      </c>
    </row>
    <row r="15">
      <c r="A15" s="3" t="inlineStr">
        <is>
          <t>Stock option activity, additional disclosures</t>
        </is>
      </c>
      <c r="B15" s="4" t="inlineStr">
        <is>
          <t xml:space="preserve"> </t>
        </is>
      </c>
      <c r="C15" s="4" t="inlineStr">
        <is>
          <t xml:space="preserve"> </t>
        </is>
      </c>
      <c r="D15" s="4" t="inlineStr">
        <is>
          <t xml:space="preserve"> </t>
        </is>
      </c>
    </row>
    <row r="16">
      <c r="A16" s="4" t="inlineStr">
        <is>
          <t>Weighted average remaining contractual term, options outstanding</t>
        </is>
      </c>
      <c r="B16" s="4" t="inlineStr">
        <is>
          <t xml:space="preserve"> </t>
        </is>
      </c>
      <c r="C16" s="4" t="inlineStr">
        <is>
          <t>8 years 7 months 6 days</t>
        </is>
      </c>
      <c r="D16" s="4" t="inlineStr">
        <is>
          <t>8 years 10 months 24 days</t>
        </is>
      </c>
    </row>
    <row r="17">
      <c r="A17" s="4" t="inlineStr">
        <is>
          <t>Aggregate intrinsic value, options outstanding</t>
        </is>
      </c>
      <c r="B17" s="4" t="inlineStr">
        <is>
          <t xml:space="preserve"> </t>
        </is>
      </c>
      <c r="C17" s="5" t="n">
        <v>712</v>
      </c>
      <c r="D17" s="5" t="n">
        <v>6641</v>
      </c>
    </row>
    <row r="18">
      <c r="A18" s="4" t="inlineStr">
        <is>
          <t>Number of share options, vested and expected to vest (in shares)</t>
        </is>
      </c>
      <c r="B18" s="4" t="inlineStr">
        <is>
          <t xml:space="preserve"> </t>
        </is>
      </c>
      <c r="C18" s="6" t="n">
        <v>12685817</v>
      </c>
      <c r="D18" s="4" t="inlineStr">
        <is>
          <t xml:space="preserve"> </t>
        </is>
      </c>
    </row>
    <row r="19">
      <c r="A19" s="4" t="inlineStr">
        <is>
          <t>Weighted average exercise price, vested and expected to vest (in dollars per share)</t>
        </is>
      </c>
      <c r="B19" s="4" t="inlineStr">
        <is>
          <t xml:space="preserve"> </t>
        </is>
      </c>
      <c r="C19" s="7" t="n">
        <v>5.51</v>
      </c>
      <c r="D19" s="4" t="inlineStr">
        <is>
          <t xml:space="preserve"> </t>
        </is>
      </c>
    </row>
    <row r="20">
      <c r="A20" s="4" t="inlineStr">
        <is>
          <t>Weighted average remaining contractual term, vested and expected to vest</t>
        </is>
      </c>
      <c r="B20" s="4" t="inlineStr">
        <is>
          <t xml:space="preserve"> </t>
        </is>
      </c>
      <c r="C20" s="4" t="inlineStr">
        <is>
          <t>8 years 7 months 6 days</t>
        </is>
      </c>
      <c r="D20" s="4" t="inlineStr">
        <is>
          <t xml:space="preserve"> </t>
        </is>
      </c>
    </row>
    <row r="21">
      <c r="A21" s="4" t="inlineStr">
        <is>
          <t>Aggregate intrinsic value, vested and expected to vest</t>
        </is>
      </c>
      <c r="B21" s="4" t="inlineStr">
        <is>
          <t xml:space="preserve"> </t>
        </is>
      </c>
      <c r="C21" s="5" t="n">
        <v>709</v>
      </c>
      <c r="D21" s="4" t="inlineStr">
        <is>
          <t xml:space="preserve"> </t>
        </is>
      </c>
    </row>
    <row r="22">
      <c r="A22" s="4" t="inlineStr">
        <is>
          <t>Number of share options, exercisable (in shares)</t>
        </is>
      </c>
      <c r="B22" s="4" t="inlineStr">
        <is>
          <t xml:space="preserve"> </t>
        </is>
      </c>
      <c r="C22" s="6" t="n">
        <v>1598709</v>
      </c>
      <c r="D22" s="4" t="inlineStr">
        <is>
          <t xml:space="preserve"> </t>
        </is>
      </c>
    </row>
    <row r="23">
      <c r="A23" s="4" t="inlineStr">
        <is>
          <t>Weighted average exercise price, exercisable (in dollars per share)</t>
        </is>
      </c>
      <c r="B23" s="4" t="inlineStr">
        <is>
          <t xml:space="preserve"> </t>
        </is>
      </c>
      <c r="C23" s="7" t="n">
        <v>3.6</v>
      </c>
      <c r="D23" s="4" t="inlineStr">
        <is>
          <t xml:space="preserve"> </t>
        </is>
      </c>
    </row>
    <row r="24">
      <c r="A24" s="4" t="inlineStr">
        <is>
          <t>Weighted average remaining contractual term, exercisable</t>
        </is>
      </c>
      <c r="B24" s="4" t="inlineStr">
        <is>
          <t xml:space="preserve"> </t>
        </is>
      </c>
      <c r="C24" s="4" t="inlineStr">
        <is>
          <t>7 years 2 months 12 days</t>
        </is>
      </c>
      <c r="D24" s="4" t="inlineStr">
        <is>
          <t xml:space="preserve"> </t>
        </is>
      </c>
    </row>
    <row r="25">
      <c r="A25" s="4" t="inlineStr">
        <is>
          <t>Aggregate intrinsic value, exercisable</t>
        </is>
      </c>
      <c r="B25" s="4" t="inlineStr">
        <is>
          <t xml:space="preserve"> </t>
        </is>
      </c>
      <c r="C25" s="5" t="n">
        <v>406</v>
      </c>
      <c r="D2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2" customWidth="1" min="2" max="2"/>
  </cols>
  <sheetData>
    <row r="1">
      <c r="A1" s="1" t="inlineStr">
        <is>
          <t>Stock-Based Compensation - RSU activity (Details) - RSUs</t>
        </is>
      </c>
      <c r="B1" s="2" t="inlineStr">
        <is>
          <t>12 Months Ended</t>
        </is>
      </c>
    </row>
    <row r="2">
      <c r="B2" s="2" t="inlineStr">
        <is>
          <t>Dec. 31, 2021 $ / shares shares</t>
        </is>
      </c>
    </row>
    <row r="3">
      <c r="A3" s="3" t="inlineStr">
        <is>
          <t>Number of Shares</t>
        </is>
      </c>
      <c r="B3" s="4" t="inlineStr">
        <is>
          <t xml:space="preserve"> </t>
        </is>
      </c>
    </row>
    <row r="4">
      <c r="A4" s="4" t="inlineStr">
        <is>
          <t>Beginning balance (in shares) | shares</t>
        </is>
      </c>
      <c r="B4" s="6" t="n">
        <v>26923</v>
      </c>
    </row>
    <row r="5">
      <c r="A5" s="4" t="inlineStr">
        <is>
          <t>Vested (in shares) | shares</t>
        </is>
      </c>
      <c r="B5" s="6" t="n">
        <v>-26923</v>
      </c>
    </row>
    <row r="6">
      <c r="A6" s="4" t="inlineStr">
        <is>
          <t>Ending balance (in shares) | shares</t>
        </is>
      </c>
      <c r="B6" s="6" t="n">
        <v>0</v>
      </c>
    </row>
    <row r="7">
      <c r="A7" s="3" t="inlineStr">
        <is>
          <t>Weighted Average Grant Date Fair Value</t>
        </is>
      </c>
      <c r="B7" s="4" t="inlineStr">
        <is>
          <t xml:space="preserve"> </t>
        </is>
      </c>
    </row>
    <row r="8">
      <c r="A8" s="4" t="inlineStr">
        <is>
          <t>Beginning balance (in dollars per share) | $ / shares</t>
        </is>
      </c>
      <c r="B8" s="7" t="n">
        <v>1.6</v>
      </c>
    </row>
    <row r="9">
      <c r="A9" s="4" t="inlineStr">
        <is>
          <t>Vested (in dollars per share) | $ / shares</t>
        </is>
      </c>
      <c r="B9" s="11" t="n">
        <v>1.6</v>
      </c>
    </row>
    <row r="10">
      <c r="A10" s="4" t="inlineStr">
        <is>
          <t>Ending balance (in dollars per share) | $ / shares</t>
        </is>
      </c>
      <c r="B10"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5" t="n">
        <v>12804</v>
      </c>
      <c r="C4" s="5" t="n">
        <v>1766</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6" t="n">
        <v>5909</v>
      </c>
      <c r="C7" s="6" t="n">
        <v>749</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6895</v>
      </c>
      <c r="C10" s="5" t="n">
        <v>10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Details) - USD ($)</t>
        </is>
      </c>
      <c r="B1" s="2" t="inlineStr">
        <is>
          <t>Dec. 31, 2021</t>
        </is>
      </c>
      <c r="C1" s="2" t="inlineStr">
        <is>
          <t>Dec. 31, 2020</t>
        </is>
      </c>
    </row>
    <row r="2">
      <c r="A2" s="3" t="inlineStr">
        <is>
          <t>Commitments and Contingencies Disclosure [Abstract]</t>
        </is>
      </c>
      <c r="B2" s="4" t="inlineStr">
        <is>
          <t xml:space="preserve"> </t>
        </is>
      </c>
      <c r="C2" s="4" t="inlineStr">
        <is>
          <t xml:space="preserve"> </t>
        </is>
      </c>
    </row>
    <row r="3">
      <c r="A3" s="4" t="inlineStr">
        <is>
          <t>Capital commitments</t>
        </is>
      </c>
      <c r="B3" s="5" t="n">
        <v>0</v>
      </c>
      <c r="C3" s="5" t="n">
        <v>0</v>
      </c>
    </row>
    <row r="4">
      <c r="A4" s="4" t="inlineStr">
        <is>
          <t>Contractual commitments</t>
        </is>
      </c>
      <c r="B4" s="5" t="n">
        <v>17046000</v>
      </c>
      <c r="C4" s="4" t="inlineStr">
        <is>
          <t xml:space="preserve"> </t>
        </is>
      </c>
    </row>
    <row r="5">
      <c r="A5" s="4" t="inlineStr">
        <is>
          <t>Period for which the majority of contractual commitments are to be paid</t>
        </is>
      </c>
      <c r="B5" s="4" t="inlineStr">
        <is>
          <t>1 year</t>
        </is>
      </c>
      <c r="C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40" customWidth="1" min="5" max="5"/>
    <col width="40" customWidth="1" min="6" max="6"/>
    <col width="29" customWidth="1" min="7" max="7"/>
    <col width="22" customWidth="1" min="8" max="8"/>
    <col width="22" customWidth="1" min="9" max="9"/>
    <col width="18" customWidth="1" min="10" max="10"/>
  </cols>
  <sheetData>
    <row r="1">
      <c r="A1" s="1" t="inlineStr">
        <is>
          <t>Related Party Transactions (Details) $ / shares in Units, $ in Thousands</t>
        </is>
      </c>
      <c r="G1" s="2" t="inlineStr">
        <is>
          <t>6 Months Ended</t>
        </is>
      </c>
      <c r="H1" s="2" t="inlineStr">
        <is>
          <t>12 Months Ended</t>
        </is>
      </c>
    </row>
    <row r="2">
      <c r="B2" s="2" t="inlineStr">
        <is>
          <t>May 12, 2021 USD ($) $ / shares shares</t>
        </is>
      </c>
      <c r="C2" s="2" t="inlineStr">
        <is>
          <t>Apr. 20, 2021 USD ($)</t>
        </is>
      </c>
      <c r="D2" s="2" t="inlineStr">
        <is>
          <t>Mar. 24, 2021 USD ($)</t>
        </is>
      </c>
      <c r="E2" s="2" t="inlineStr">
        <is>
          <t>Nov. 06, 2020 USD ($) $ / shares shares</t>
        </is>
      </c>
      <c r="F2" s="2" t="inlineStr">
        <is>
          <t>Dec. 24, 2019 USD ($) $ / shares shares</t>
        </is>
      </c>
      <c r="G2" s="2" t="inlineStr">
        <is>
          <t>Jun. 30, 2020 USD ($) shares</t>
        </is>
      </c>
      <c r="H2" s="2" t="inlineStr">
        <is>
          <t>Dec. 31, 2021 USD ($)</t>
        </is>
      </c>
      <c r="I2" s="2" t="inlineStr">
        <is>
          <t>Dec. 31, 2020 USD ($)</t>
        </is>
      </c>
      <c r="J2" s="2" t="inlineStr">
        <is>
          <t>Mar. 26, 2021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lated party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0000</v>
      </c>
      <c r="I4" s="5" t="n">
        <v>0</v>
      </c>
      <c r="J4" s="4" t="inlineStr">
        <is>
          <t xml:space="preserve"> </t>
        </is>
      </c>
    </row>
    <row r="5">
      <c r="A5" s="4" t="inlineStr">
        <is>
          <t>Imputed interest expense on promissory note payable to a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3</v>
      </c>
      <c r="I5" s="4" t="inlineStr">
        <is>
          <t xml:space="preserve"> </t>
        </is>
      </c>
      <c r="J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puted interest expense on promissory note payable to a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3</v>
      </c>
      <c r="I8" s="4" t="inlineStr">
        <is>
          <t xml:space="preserve"> </t>
        </is>
      </c>
      <c r="J8" s="4" t="inlineStr">
        <is>
          <t xml:space="preserve"> </t>
        </is>
      </c>
    </row>
    <row r="9">
      <c r="A9" s="4" t="inlineStr">
        <is>
          <t>Chief Executive Officer | Initial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related party promissory notes</t>
        </is>
      </c>
      <c r="B11" s="4" t="inlineStr">
        <is>
          <t xml:space="preserve"> </t>
        </is>
      </c>
      <c r="C11" s="4" t="inlineStr">
        <is>
          <t xml:space="preserve"> </t>
        </is>
      </c>
      <c r="D11" s="5" t="n">
        <v>5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s payable</t>
        </is>
      </c>
      <c r="B12" s="4" t="inlineStr">
        <is>
          <t xml:space="preserve"> </t>
        </is>
      </c>
      <c r="C12" s="4" t="inlineStr">
        <is>
          <t xml:space="preserve"> </t>
        </is>
      </c>
      <c r="D12" s="5" t="n">
        <v>5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s payable, estimated interest rate</t>
        </is>
      </c>
      <c r="B13" s="4" t="inlineStr">
        <is>
          <t xml:space="preserve"> </t>
        </is>
      </c>
      <c r="C13" s="4" t="inlineStr">
        <is>
          <t xml:space="preserve"> </t>
        </is>
      </c>
      <c r="D13" s="10" t="n">
        <v>0.02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payable, maturity triggering event, public offering proceeds threshold</t>
        </is>
      </c>
      <c r="B14" s="4" t="inlineStr">
        <is>
          <t xml:space="preserve"> </t>
        </is>
      </c>
      <c r="C14" s="4" t="inlineStr">
        <is>
          <t xml:space="preserve"> </t>
        </is>
      </c>
      <c r="D14" s="5" t="n">
        <v>5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payable, maximum term</t>
        </is>
      </c>
      <c r="B15" s="4" t="inlineStr">
        <is>
          <t xml:space="preserve"> </t>
        </is>
      </c>
      <c r="C15" s="4" t="inlineStr">
        <is>
          <t xml:space="preserve"> </t>
        </is>
      </c>
      <c r="D15" s="4" t="inlineStr">
        <is>
          <t>13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ief Executive Officer | Initial Purchase Agreement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puted interest expense on promissory note payable to a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3</v>
      </c>
      <c r="I18" s="4" t="inlineStr">
        <is>
          <t xml:space="preserve"> </t>
        </is>
      </c>
      <c r="J18" s="4" t="inlineStr">
        <is>
          <t xml:space="preserve"> </t>
        </is>
      </c>
    </row>
    <row r="19">
      <c r="A19" s="4" t="inlineStr">
        <is>
          <t>Chief Executive Officer | Initial Purchase Agreement | 10 year US Treasury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s payable, basis spread on variable rate</t>
        </is>
      </c>
      <c r="B21" s="4" t="inlineStr">
        <is>
          <t xml:space="preserve"> </t>
        </is>
      </c>
      <c r="C21" s="4" t="inlineStr">
        <is>
          <t xml:space="preserve"> </t>
        </is>
      </c>
      <c r="D21" s="9" t="n">
        <v>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ief Executive Officer | Second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related party promissory notes</t>
        </is>
      </c>
      <c r="B24" s="4" t="inlineStr">
        <is>
          <t xml:space="preserve"> </t>
        </is>
      </c>
      <c r="C24" s="5" t="n">
        <v>5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s payable</t>
        </is>
      </c>
      <c r="B25" s="4" t="inlineStr">
        <is>
          <t xml:space="preserve"> </t>
        </is>
      </c>
      <c r="C25" s="5" t="n">
        <v>5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es payable, estimated interest rate</t>
        </is>
      </c>
      <c r="B26" s="4" t="inlineStr">
        <is>
          <t xml:space="preserve"> </t>
        </is>
      </c>
      <c r="C26" s="10" t="n">
        <v>0.02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ief Executive Officer | Second Purchase Agreement | 10 year US Treasury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es payable, basis spread on variable rate</t>
        </is>
      </c>
      <c r="B29" s="4" t="inlineStr">
        <is>
          <t xml:space="preserve"> </t>
        </is>
      </c>
      <c r="C29" s="9" t="n">
        <v>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neficial owner | Assign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vest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489815</v>
      </c>
      <c r="H32" s="4" t="inlineStr">
        <is>
          <t xml:space="preserve"> </t>
        </is>
      </c>
      <c r="I32" s="4" t="inlineStr">
        <is>
          <t xml:space="preserve"> </t>
        </is>
      </c>
      <c r="J32" s="4" t="inlineStr">
        <is>
          <t xml:space="preserve"> </t>
        </is>
      </c>
    </row>
    <row r="33">
      <c r="A33" s="4" t="inlineStr">
        <is>
          <t>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rea of premises subleased | ft²</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500</v>
      </c>
    </row>
    <row r="36">
      <c r="A36" s="4" t="inlineStr">
        <is>
          <t>Payments to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56</v>
      </c>
      <c r="I36" s="4" t="inlineStr">
        <is>
          <t xml:space="preserve"> </t>
        </is>
      </c>
      <c r="J36" s="4" t="inlineStr">
        <is>
          <t xml:space="preserve"> </t>
        </is>
      </c>
    </row>
    <row r="37">
      <c r="A37" s="4" t="inlineStr">
        <is>
          <t>Affiliated entity | Consult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mon stock shares into which warrants may be converted (in shares) | shares</t>
        </is>
      </c>
      <c r="B39" s="4" t="inlineStr">
        <is>
          <t xml:space="preserve"> </t>
        </is>
      </c>
      <c r="C39" s="4" t="inlineStr">
        <is>
          <t xml:space="preserve"> </t>
        </is>
      </c>
      <c r="D39" s="4" t="inlineStr">
        <is>
          <t xml:space="preserve"> </t>
        </is>
      </c>
      <c r="E39" s="4" t="inlineStr">
        <is>
          <t xml:space="preserve"> </t>
        </is>
      </c>
      <c r="F39" s="6" t="n">
        <v>3358732</v>
      </c>
      <c r="G39" s="4" t="inlineStr">
        <is>
          <t xml:space="preserve"> </t>
        </is>
      </c>
      <c r="H39" s="4" t="inlineStr">
        <is>
          <t xml:space="preserve"> </t>
        </is>
      </c>
      <c r="I39" s="4" t="inlineStr">
        <is>
          <t xml:space="preserve"> </t>
        </is>
      </c>
      <c r="J39" s="4" t="inlineStr">
        <is>
          <t xml:space="preserve"> </t>
        </is>
      </c>
    </row>
    <row r="40">
      <c r="A40" s="4" t="inlineStr">
        <is>
          <t>Exercise price of warrants (in dollars per share) | $ / shares</t>
        </is>
      </c>
      <c r="B40" s="4" t="inlineStr">
        <is>
          <t xml:space="preserve"> </t>
        </is>
      </c>
      <c r="C40" s="4" t="inlineStr">
        <is>
          <t xml:space="preserve"> </t>
        </is>
      </c>
      <c r="D40" s="4" t="inlineStr">
        <is>
          <t xml:space="preserve"> </t>
        </is>
      </c>
      <c r="E40" s="4" t="inlineStr">
        <is>
          <t xml:space="preserve"> </t>
        </is>
      </c>
      <c r="F40" s="7" t="n">
        <v>1.44</v>
      </c>
      <c r="G40" s="4" t="inlineStr">
        <is>
          <t xml:space="preserve"> </t>
        </is>
      </c>
      <c r="H40" s="4" t="inlineStr">
        <is>
          <t xml:space="preserve"> </t>
        </is>
      </c>
      <c r="I40" s="4" t="inlineStr">
        <is>
          <t xml:space="preserve"> </t>
        </is>
      </c>
      <c r="J40" s="4" t="inlineStr">
        <is>
          <t xml:space="preserve"> </t>
        </is>
      </c>
    </row>
    <row r="41">
      <c r="A41" s="4" t="inlineStr">
        <is>
          <t>Monthly expense from related party</t>
        </is>
      </c>
      <c r="B41" s="4" t="inlineStr">
        <is>
          <t xml:space="preserve"> </t>
        </is>
      </c>
      <c r="C41" s="4" t="inlineStr">
        <is>
          <t xml:space="preserve"> </t>
        </is>
      </c>
      <c r="D41" s="4" t="inlineStr">
        <is>
          <t xml:space="preserve"> </t>
        </is>
      </c>
      <c r="E41" s="4" t="inlineStr">
        <is>
          <t xml:space="preserve"> </t>
        </is>
      </c>
      <c r="F41" s="5" t="n">
        <v>75</v>
      </c>
      <c r="G41" s="4" t="inlineStr">
        <is>
          <t xml:space="preserve"> </t>
        </is>
      </c>
      <c r="H41" s="4" t="inlineStr">
        <is>
          <t xml:space="preserve"> </t>
        </is>
      </c>
      <c r="I41" s="4" t="inlineStr">
        <is>
          <t xml:space="preserve"> </t>
        </is>
      </c>
      <c r="J41" s="4" t="inlineStr">
        <is>
          <t xml:space="preserve"> </t>
        </is>
      </c>
    </row>
    <row r="42">
      <c r="A42" s="4" t="inlineStr">
        <is>
          <t>Warrants quarterly vesting period</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c r="J42" s="4" t="inlineStr">
        <is>
          <t xml:space="preserve"> </t>
        </is>
      </c>
    </row>
    <row r="43">
      <c r="A43" s="4" t="inlineStr">
        <is>
          <t>Affiliated entity | Consultancy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enses from 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5" t="n">
        <v>470</v>
      </c>
      <c r="H45" s="4" t="inlineStr">
        <is>
          <t xml:space="preserve"> </t>
        </is>
      </c>
      <c r="I45" s="4" t="inlineStr">
        <is>
          <t xml:space="preserve"> </t>
        </is>
      </c>
      <c r="J45" s="4" t="inlineStr">
        <is>
          <t xml:space="preserve"> </t>
        </is>
      </c>
    </row>
    <row r="46">
      <c r="A46" s="4" t="inlineStr">
        <is>
          <t>Affiliated entity | Warrant vesting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enses from 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5" t="n">
        <v>512</v>
      </c>
      <c r="H48" s="4" t="inlineStr">
        <is>
          <t xml:space="preserve"> </t>
        </is>
      </c>
      <c r="I48" s="4" t="inlineStr">
        <is>
          <t xml:space="preserve"> </t>
        </is>
      </c>
      <c r="J48" s="4" t="inlineStr">
        <is>
          <t xml:space="preserve"> </t>
        </is>
      </c>
    </row>
    <row r="49">
      <c r="A49" s="4" t="inlineStr">
        <is>
          <t>Director | Assignmen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vest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69972</v>
      </c>
      <c r="H51" s="4" t="inlineStr">
        <is>
          <t xml:space="preserve"> </t>
        </is>
      </c>
      <c r="I51" s="4" t="inlineStr">
        <is>
          <t xml:space="preserve"> </t>
        </is>
      </c>
      <c r="J51" s="4" t="inlineStr">
        <is>
          <t xml:space="preserve"> </t>
        </is>
      </c>
    </row>
    <row r="52">
      <c r="A52" s="4" t="inlineStr">
        <is>
          <t>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ideration received on sale of stock</t>
        </is>
      </c>
      <c r="B54" s="4" t="inlineStr">
        <is>
          <t xml:space="preserve"> </t>
        </is>
      </c>
      <c r="C54" s="4" t="inlineStr">
        <is>
          <t xml:space="preserve"> </t>
        </is>
      </c>
      <c r="D54" s="4" t="inlineStr">
        <is>
          <t xml:space="preserve"> </t>
        </is>
      </c>
      <c r="E54" s="5" t="n">
        <v>50000</v>
      </c>
      <c r="F54" s="5" t="n">
        <v>50000</v>
      </c>
      <c r="G54" s="4" t="inlineStr">
        <is>
          <t xml:space="preserve"> </t>
        </is>
      </c>
      <c r="H54" s="4" t="inlineStr">
        <is>
          <t xml:space="preserve"> </t>
        </is>
      </c>
      <c r="I54" s="4" t="inlineStr">
        <is>
          <t xml:space="preserve"> </t>
        </is>
      </c>
      <c r="J54" s="4" t="inlineStr">
        <is>
          <t xml:space="preserve"> </t>
        </is>
      </c>
    </row>
    <row r="55">
      <c r="A55" s="4" t="inlineStr">
        <is>
          <t>Shares issued (in shares) | shares</t>
        </is>
      </c>
      <c r="B55" s="4" t="inlineStr">
        <is>
          <t xml:space="preserve"> </t>
        </is>
      </c>
      <c r="C55" s="4" t="inlineStr">
        <is>
          <t xml:space="preserve"> </t>
        </is>
      </c>
      <c r="D55" s="4" t="inlineStr">
        <is>
          <t xml:space="preserve"> </t>
        </is>
      </c>
      <c r="E55" s="6" t="n">
        <v>14970060</v>
      </c>
      <c r="F55" s="6" t="n">
        <v>35075690</v>
      </c>
      <c r="G55" s="4" t="inlineStr">
        <is>
          <t xml:space="preserve"> </t>
        </is>
      </c>
      <c r="H55" s="4" t="inlineStr">
        <is>
          <t xml:space="preserve"> </t>
        </is>
      </c>
      <c r="I55" s="4" t="inlineStr">
        <is>
          <t xml:space="preserve"> </t>
        </is>
      </c>
      <c r="J55" s="4" t="inlineStr">
        <is>
          <t xml:space="preserve"> </t>
        </is>
      </c>
    </row>
    <row r="56">
      <c r="A56" s="4" t="inlineStr">
        <is>
          <t>Sale of stock price (in dollars per share) | $ / shares</t>
        </is>
      </c>
      <c r="B56" s="4" t="inlineStr">
        <is>
          <t xml:space="preserve"> </t>
        </is>
      </c>
      <c r="C56" s="4" t="inlineStr">
        <is>
          <t xml:space="preserve"> </t>
        </is>
      </c>
      <c r="D56" s="4" t="inlineStr">
        <is>
          <t xml:space="preserve"> </t>
        </is>
      </c>
      <c r="E56" s="7" t="n">
        <v>3.34</v>
      </c>
      <c r="F56" s="7" t="n">
        <v>1.43</v>
      </c>
      <c r="G56" s="4" t="inlineStr">
        <is>
          <t xml:space="preserve"> </t>
        </is>
      </c>
      <c r="H56" s="4" t="inlineStr">
        <is>
          <t xml:space="preserve"> </t>
        </is>
      </c>
      <c r="I56" s="4" t="inlineStr">
        <is>
          <t xml:space="preserve"> </t>
        </is>
      </c>
      <c r="J56" s="4" t="inlineStr">
        <is>
          <t xml:space="preserve"> </t>
        </is>
      </c>
    </row>
    <row r="57">
      <c r="A57" s="4" t="inlineStr">
        <is>
          <t>Number of common stock shares into which warrants may be converted (in shares) | shares</t>
        </is>
      </c>
      <c r="B57" s="4" t="inlineStr">
        <is>
          <t xml:space="preserve"> </t>
        </is>
      </c>
      <c r="C57" s="4" t="inlineStr">
        <is>
          <t xml:space="preserve"> </t>
        </is>
      </c>
      <c r="D57" s="4" t="inlineStr">
        <is>
          <t xml:space="preserve"> </t>
        </is>
      </c>
      <c r="E57" s="4" t="inlineStr">
        <is>
          <t xml:space="preserve"> </t>
        </is>
      </c>
      <c r="F57" s="6" t="n">
        <v>5261350</v>
      </c>
      <c r="G57" s="4" t="inlineStr">
        <is>
          <t xml:space="preserve"> </t>
        </is>
      </c>
      <c r="H57" s="4" t="inlineStr">
        <is>
          <t xml:space="preserve"> </t>
        </is>
      </c>
      <c r="I57" s="4" t="inlineStr">
        <is>
          <t xml:space="preserve"> </t>
        </is>
      </c>
      <c r="J57" s="4" t="inlineStr">
        <is>
          <t xml:space="preserve"> </t>
        </is>
      </c>
    </row>
    <row r="58">
      <c r="A58" s="4" t="inlineStr">
        <is>
          <t>Exercise price of warrants (in dollars per share) | $ / shares</t>
        </is>
      </c>
      <c r="B58" s="4" t="inlineStr">
        <is>
          <t xml:space="preserve"> </t>
        </is>
      </c>
      <c r="C58" s="4" t="inlineStr">
        <is>
          <t xml:space="preserve"> </t>
        </is>
      </c>
      <c r="D58" s="4" t="inlineStr">
        <is>
          <t xml:space="preserve"> </t>
        </is>
      </c>
      <c r="E58" s="4" t="inlineStr">
        <is>
          <t xml:space="preserve"> </t>
        </is>
      </c>
      <c r="F58" s="7" t="n">
        <v>1.58</v>
      </c>
      <c r="G58" s="4" t="inlineStr">
        <is>
          <t xml:space="preserve"> </t>
        </is>
      </c>
      <c r="H58" s="4" t="inlineStr">
        <is>
          <t xml:space="preserve"> </t>
        </is>
      </c>
      <c r="I58" s="4" t="inlineStr">
        <is>
          <t xml:space="preserve"> </t>
        </is>
      </c>
      <c r="J58" s="4" t="inlineStr">
        <is>
          <t xml:space="preserve"> </t>
        </is>
      </c>
    </row>
    <row r="59">
      <c r="A59" s="4" t="inlineStr">
        <is>
          <t>Private placement | Chief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ale of stock price (in dollars per share) | $ / shares</t>
        </is>
      </c>
      <c r="B61" s="4" t="inlineStr">
        <is>
          <t xml:space="preserve"> </t>
        </is>
      </c>
      <c r="C61" s="4" t="inlineStr">
        <is>
          <t xml:space="preserve"> </t>
        </is>
      </c>
      <c r="D61" s="4" t="inlineStr">
        <is>
          <t xml:space="preserve"> </t>
        </is>
      </c>
      <c r="E61" s="4" t="inlineStr">
        <is>
          <t xml:space="preserve"> </t>
        </is>
      </c>
      <c r="F61" s="7" t="n">
        <v>1.43</v>
      </c>
      <c r="G61" s="4" t="inlineStr">
        <is>
          <t xml:space="preserve"> </t>
        </is>
      </c>
      <c r="H61" s="4" t="inlineStr">
        <is>
          <t xml:space="preserve"> </t>
        </is>
      </c>
      <c r="I61" s="4" t="inlineStr">
        <is>
          <t xml:space="preserve"> </t>
        </is>
      </c>
      <c r="J61" s="4" t="inlineStr">
        <is>
          <t xml:space="preserve"> </t>
        </is>
      </c>
    </row>
    <row r="62">
      <c r="A62" s="4" t="inlineStr">
        <is>
          <t>Number of shares of common stock subscribed (in shares) | shares</t>
        </is>
      </c>
      <c r="B62" s="4" t="inlineStr">
        <is>
          <t xml:space="preserve"> </t>
        </is>
      </c>
      <c r="C62" s="4" t="inlineStr">
        <is>
          <t xml:space="preserve"> </t>
        </is>
      </c>
      <c r="D62" s="4" t="inlineStr">
        <is>
          <t xml:space="preserve"> </t>
        </is>
      </c>
      <c r="E62" s="6" t="n">
        <v>14071856</v>
      </c>
      <c r="F62" s="6" t="n">
        <v>33231410</v>
      </c>
      <c r="G62" s="4" t="inlineStr">
        <is>
          <t xml:space="preserve"> </t>
        </is>
      </c>
      <c r="H62" s="4" t="inlineStr">
        <is>
          <t xml:space="preserve"> </t>
        </is>
      </c>
      <c r="I62" s="4" t="inlineStr">
        <is>
          <t xml:space="preserve"> </t>
        </is>
      </c>
      <c r="J62" s="4" t="inlineStr">
        <is>
          <t xml:space="preserve"> </t>
        </is>
      </c>
    </row>
    <row r="63">
      <c r="A63" s="4" t="inlineStr">
        <is>
          <t>Number of common stock shares into which warrants may be converted (in shares) | shares</t>
        </is>
      </c>
      <c r="B63" s="4" t="inlineStr">
        <is>
          <t xml:space="preserve"> </t>
        </is>
      </c>
      <c r="C63" s="4" t="inlineStr">
        <is>
          <t xml:space="preserve"> </t>
        </is>
      </c>
      <c r="D63" s="4" t="inlineStr">
        <is>
          <t xml:space="preserve"> </t>
        </is>
      </c>
      <c r="E63" s="4" t="inlineStr">
        <is>
          <t xml:space="preserve"> </t>
        </is>
      </c>
      <c r="F63" s="6" t="n">
        <v>4984711</v>
      </c>
      <c r="G63" s="4" t="inlineStr">
        <is>
          <t xml:space="preserve"> </t>
        </is>
      </c>
      <c r="H63" s="4" t="inlineStr">
        <is>
          <t xml:space="preserve"> </t>
        </is>
      </c>
      <c r="I63" s="4" t="inlineStr">
        <is>
          <t xml:space="preserve"> </t>
        </is>
      </c>
      <c r="J63" s="4" t="inlineStr">
        <is>
          <t xml:space="preserve"> </t>
        </is>
      </c>
    </row>
    <row r="64">
      <c r="A64" s="4" t="inlineStr">
        <is>
          <t>Private placement | Former Chief Executive Offic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ale of stock price (in dollars per share) | $ / shares</t>
        </is>
      </c>
      <c r="B66" s="4" t="inlineStr">
        <is>
          <t xml:space="preserve"> </t>
        </is>
      </c>
      <c r="C66" s="4" t="inlineStr">
        <is>
          <t xml:space="preserve"> </t>
        </is>
      </c>
      <c r="D66" s="4" t="inlineStr">
        <is>
          <t xml:space="preserve"> </t>
        </is>
      </c>
      <c r="E66" s="4" t="inlineStr">
        <is>
          <t xml:space="preserve"> </t>
        </is>
      </c>
      <c r="F66" s="7" t="n">
        <v>1.43</v>
      </c>
      <c r="G66" s="4" t="inlineStr">
        <is>
          <t xml:space="preserve"> </t>
        </is>
      </c>
      <c r="H66" s="4" t="inlineStr">
        <is>
          <t xml:space="preserve"> </t>
        </is>
      </c>
      <c r="I66" s="4" t="inlineStr">
        <is>
          <t xml:space="preserve"> </t>
        </is>
      </c>
      <c r="J66" s="4" t="inlineStr">
        <is>
          <t xml:space="preserve"> </t>
        </is>
      </c>
    </row>
    <row r="67">
      <c r="A67" s="4" t="inlineStr">
        <is>
          <t>Number of shares of common stock subscribed (in shares) | shares</t>
        </is>
      </c>
      <c r="B67" s="4" t="inlineStr">
        <is>
          <t xml:space="preserve"> </t>
        </is>
      </c>
      <c r="C67" s="4" t="inlineStr">
        <is>
          <t xml:space="preserve"> </t>
        </is>
      </c>
      <c r="D67" s="4" t="inlineStr">
        <is>
          <t xml:space="preserve"> </t>
        </is>
      </c>
      <c r="E67" s="4" t="inlineStr">
        <is>
          <t xml:space="preserve"> </t>
        </is>
      </c>
      <c r="F67" s="6" t="n">
        <v>90495</v>
      </c>
      <c r="G67" s="4" t="inlineStr">
        <is>
          <t xml:space="preserve"> </t>
        </is>
      </c>
      <c r="H67" s="4" t="inlineStr">
        <is>
          <t xml:space="preserve"> </t>
        </is>
      </c>
      <c r="I67" s="4" t="inlineStr">
        <is>
          <t xml:space="preserve"> </t>
        </is>
      </c>
      <c r="J67" s="4" t="inlineStr">
        <is>
          <t xml:space="preserve"> </t>
        </is>
      </c>
    </row>
    <row r="68">
      <c r="A68" s="4" t="inlineStr">
        <is>
          <t>Number of common stock shares into which warrants may be converted (in shares) | shares</t>
        </is>
      </c>
      <c r="B68" s="4" t="inlineStr">
        <is>
          <t xml:space="preserve"> </t>
        </is>
      </c>
      <c r="C68" s="4" t="inlineStr">
        <is>
          <t xml:space="preserve"> </t>
        </is>
      </c>
      <c r="D68" s="4" t="inlineStr">
        <is>
          <t xml:space="preserve"> </t>
        </is>
      </c>
      <c r="E68" s="4" t="inlineStr">
        <is>
          <t xml:space="preserve"> </t>
        </is>
      </c>
      <c r="F68" s="6" t="n">
        <v>13574</v>
      </c>
      <c r="G68" s="4" t="inlineStr">
        <is>
          <t xml:space="preserve"> </t>
        </is>
      </c>
      <c r="H68" s="4" t="inlineStr">
        <is>
          <t xml:space="preserve"> </t>
        </is>
      </c>
      <c r="I68" s="4" t="inlineStr">
        <is>
          <t xml:space="preserve"> </t>
        </is>
      </c>
      <c r="J68" s="4" t="inlineStr">
        <is>
          <t xml:space="preserve"> </t>
        </is>
      </c>
    </row>
    <row r="69">
      <c r="A69" s="4" t="inlineStr">
        <is>
          <t>Private placement | Beneficial own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shares of common stock subscribed (in shares) | shares</t>
        </is>
      </c>
      <c r="B71" s="4" t="inlineStr">
        <is>
          <t xml:space="preserve"> </t>
        </is>
      </c>
      <c r="C71" s="4" t="inlineStr">
        <is>
          <t xml:space="preserve"> </t>
        </is>
      </c>
      <c r="D71" s="4" t="inlineStr">
        <is>
          <t xml:space="preserve"> </t>
        </is>
      </c>
      <c r="E71" s="6" t="n">
        <v>149701</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ights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sideration received on sale of stock</t>
        </is>
      </c>
      <c r="B74" s="5" t="n">
        <v>7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s issued (in shares) | shares</t>
        </is>
      </c>
      <c r="B75" s="6" t="n">
        <v>1431297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ale of stock price (in dollars per share) | $ / shares</t>
        </is>
      </c>
      <c r="B76" s="7" t="n">
        <v>5.2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ights Offering | Chief Executive Offic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s issued (in shares) | shares</t>
        </is>
      </c>
      <c r="B79" s="6" t="n">
        <v>1136592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ale of stock price (in dollars per share) | $ / shares</t>
        </is>
      </c>
      <c r="B80" s="7" t="n">
        <v>5.2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ights Offering | Chief Operations Offic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s issued (in shares) | shares</t>
        </is>
      </c>
      <c r="B83" s="6" t="n">
        <v>38997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ale of stock price (in dollars per share) | $ / shares</t>
        </is>
      </c>
      <c r="B84" s="7" t="n">
        <v>5.2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2">
    <mergeCell ref="A1:A2"/>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used in operating activities:</t>
        </is>
      </c>
      <c r="B3" s="4" t="inlineStr">
        <is>
          <t xml:space="preserve"> </t>
        </is>
      </c>
      <c r="C3" s="4" t="inlineStr">
        <is>
          <t xml:space="preserve"> </t>
        </is>
      </c>
    </row>
    <row r="4">
      <c r="A4" s="4" t="inlineStr">
        <is>
          <t>Net loss</t>
        </is>
      </c>
      <c r="B4" s="5" t="n">
        <v>-88602</v>
      </c>
      <c r="C4" s="5" t="n">
        <v>-52697</v>
      </c>
    </row>
    <row r="5">
      <c r="A5" s="3" t="inlineStr">
        <is>
          <t>Adjustments to reconcile net loss to net cash used in operating activities:</t>
        </is>
      </c>
      <c r="B5" s="4" t="inlineStr">
        <is>
          <t xml:space="preserve"> </t>
        </is>
      </c>
      <c r="C5" s="4" t="inlineStr">
        <is>
          <t xml:space="preserve"> </t>
        </is>
      </c>
    </row>
    <row r="6">
      <c r="A6" s="4" t="inlineStr">
        <is>
          <t>Gain on remeasurement of liabilities</t>
        </is>
      </c>
      <c r="B6" s="6" t="n">
        <v>0</v>
      </c>
      <c r="C6" s="6" t="n">
        <v>-480</v>
      </c>
    </row>
    <row r="7">
      <c r="A7" s="4" t="inlineStr">
        <is>
          <t>Gain on recognition of contingent consideration payable</t>
        </is>
      </c>
      <c r="B7" s="6" t="n">
        <v>0</v>
      </c>
      <c r="C7" s="6" t="n">
        <v>-102</v>
      </c>
    </row>
    <row r="8">
      <c r="A8" s="4" t="inlineStr">
        <is>
          <t>Non-cash interest expense</t>
        </is>
      </c>
      <c r="B8" s="6" t="n">
        <v>196</v>
      </c>
      <c r="C8" s="6" t="n">
        <v>255</v>
      </c>
    </row>
    <row r="9">
      <c r="A9" s="4" t="inlineStr">
        <is>
          <t>Unrealized foreign exchange loss (gain)</t>
        </is>
      </c>
      <c r="B9" s="6" t="n">
        <v>326</v>
      </c>
      <c r="C9" s="6" t="n">
        <v>-278</v>
      </c>
    </row>
    <row r="10">
      <c r="A10" s="4" t="inlineStr">
        <is>
          <t>Amortization of operating right-of-use assets</t>
        </is>
      </c>
      <c r="B10" s="6" t="n">
        <v>1108</v>
      </c>
      <c r="C10" s="6" t="n">
        <v>451</v>
      </c>
    </row>
    <row r="11">
      <c r="A11" s="4" t="inlineStr">
        <is>
          <t>Depreciation</t>
        </is>
      </c>
      <c r="B11" s="6" t="n">
        <v>330</v>
      </c>
      <c r="C11" s="6" t="n">
        <v>302</v>
      </c>
    </row>
    <row r="12">
      <c r="A12" s="4" t="inlineStr">
        <is>
          <t>Amortization of intangible assets</t>
        </is>
      </c>
      <c r="B12" s="6" t="n">
        <v>1017</v>
      </c>
      <c r="C12" s="6" t="n">
        <v>1250</v>
      </c>
    </row>
    <row r="13">
      <c r="A13" s="4" t="inlineStr">
        <is>
          <t>Impairment of intangible assets</t>
        </is>
      </c>
      <c r="B13" s="6" t="n">
        <v>0</v>
      </c>
      <c r="C13" s="6" t="n">
        <v>859</v>
      </c>
    </row>
    <row r="14">
      <c r="A14" s="4" t="inlineStr">
        <is>
          <t>Stock-based compensation</t>
        </is>
      </c>
      <c r="B14" s="6" t="n">
        <v>12804</v>
      </c>
      <c r="C14" s="6" t="n">
        <v>1766</v>
      </c>
    </row>
    <row r="15">
      <c r="A15" s="4" t="inlineStr">
        <is>
          <t>Other adjustments</t>
        </is>
      </c>
      <c r="B15" s="6" t="n">
        <v>301</v>
      </c>
      <c r="C15" s="6" t="n">
        <v>-56</v>
      </c>
    </row>
    <row r="16">
      <c r="A16" s="3" t="inlineStr">
        <is>
          <t>Changes in operating assets and liabilities:</t>
        </is>
      </c>
      <c r="B16" s="4" t="inlineStr">
        <is>
          <t xml:space="preserve"> </t>
        </is>
      </c>
      <c r="C16" s="4" t="inlineStr">
        <is>
          <t xml:space="preserve"> </t>
        </is>
      </c>
    </row>
    <row r="17">
      <c r="A17" s="4" t="inlineStr">
        <is>
          <t>Accounts receivable</t>
        </is>
      </c>
      <c r="B17" s="6" t="n">
        <v>-1138</v>
      </c>
      <c r="C17" s="6" t="n">
        <v>212</v>
      </c>
    </row>
    <row r="18">
      <c r="A18" s="4" t="inlineStr">
        <is>
          <t>Prepaid expenses</t>
        </is>
      </c>
      <c r="B18" s="6" t="n">
        <v>2345</v>
      </c>
      <c r="C18" s="6" t="n">
        <v>-447</v>
      </c>
    </row>
    <row r="19">
      <c r="A19" s="4" t="inlineStr">
        <is>
          <t>Other current and long-term assets</t>
        </is>
      </c>
      <c r="B19" s="6" t="n">
        <v>104</v>
      </c>
      <c r="C19" s="6" t="n">
        <v>-24</v>
      </c>
    </row>
    <row r="20">
      <c r="A20" s="4" t="inlineStr">
        <is>
          <t>Research and development tax credit receivable</t>
        </is>
      </c>
      <c r="B20" s="6" t="n">
        <v>-6015</v>
      </c>
      <c r="C20" s="6" t="n">
        <v>-4381</v>
      </c>
    </row>
    <row r="21">
      <c r="A21" s="4" t="inlineStr">
        <is>
          <t>Deferred revenue and other income</t>
        </is>
      </c>
      <c r="B21" s="6" t="n">
        <v>-813</v>
      </c>
      <c r="C21" s="6" t="n">
        <v>5372</v>
      </c>
    </row>
    <row r="22">
      <c r="A22" s="4" t="inlineStr">
        <is>
          <t>Accounts payable</t>
        </is>
      </c>
      <c r="B22" s="6" t="n">
        <v>-1711</v>
      </c>
      <c r="C22" s="6" t="n">
        <v>1642</v>
      </c>
    </row>
    <row r="23">
      <c r="A23" s="4" t="inlineStr">
        <is>
          <t>Accrued liabilities and accrued compensation</t>
        </is>
      </c>
      <c r="B23" s="6" t="n">
        <v>8229</v>
      </c>
      <c r="C23" s="6" t="n">
        <v>-1296</v>
      </c>
    </row>
    <row r="24">
      <c r="A24" s="4" t="inlineStr">
        <is>
          <t>Operating lease liabilities</t>
        </is>
      </c>
      <c r="B24" s="6" t="n">
        <v>-1068</v>
      </c>
      <c r="C24" s="6" t="n">
        <v>-459</v>
      </c>
    </row>
    <row r="25">
      <c r="A25" s="4" t="inlineStr">
        <is>
          <t>Net cash used in operating activities</t>
        </is>
      </c>
      <c r="B25" s="6" t="n">
        <v>-72587</v>
      </c>
      <c r="C25" s="6" t="n">
        <v>-48111</v>
      </c>
    </row>
    <row r="26">
      <c r="A26" s="3" t="inlineStr">
        <is>
          <t>Cash flows used in investing activities:</t>
        </is>
      </c>
      <c r="B26" s="4" t="inlineStr">
        <is>
          <t xml:space="preserve"> </t>
        </is>
      </c>
      <c r="C26" s="4" t="inlineStr">
        <is>
          <t xml:space="preserve"> </t>
        </is>
      </c>
    </row>
    <row r="27">
      <c r="A27" s="4" t="inlineStr">
        <is>
          <t>Purchase of property and equipment</t>
        </is>
      </c>
      <c r="B27" s="6" t="n">
        <v>-306</v>
      </c>
      <c r="C27" s="6" t="n">
        <v>-421</v>
      </c>
    </row>
    <row r="28">
      <c r="A28" s="4" t="inlineStr">
        <is>
          <t>Net cash used in investing activities</t>
        </is>
      </c>
      <c r="B28" s="6" t="n">
        <v>-306</v>
      </c>
      <c r="C28" s="6" t="n">
        <v>-421</v>
      </c>
    </row>
    <row r="29">
      <c r="A29" s="3" t="inlineStr">
        <is>
          <t>Cash flows provided by financing activities:</t>
        </is>
      </c>
      <c r="B29" s="4" t="inlineStr">
        <is>
          <t xml:space="preserve"> </t>
        </is>
      </c>
      <c r="C29" s="4" t="inlineStr">
        <is>
          <t xml:space="preserve"> </t>
        </is>
      </c>
    </row>
    <row r="30">
      <c r="A30" s="4" t="inlineStr">
        <is>
          <t>Proceeds from the issuance of common stock</t>
        </is>
      </c>
      <c r="B30" s="6" t="n">
        <v>75000</v>
      </c>
      <c r="C30" s="6" t="n">
        <v>50000</v>
      </c>
    </row>
    <row r="31">
      <c r="A31" s="4" t="inlineStr">
        <is>
          <t>Transaction costs from the issuance of common stock</t>
        </is>
      </c>
      <c r="B31" s="6" t="n">
        <v>-118</v>
      </c>
      <c r="C31" s="6" t="n">
        <v>-48</v>
      </c>
    </row>
    <row r="32">
      <c r="A32" s="4" t="inlineStr">
        <is>
          <t>Proceeds from related party promissory notes</t>
        </is>
      </c>
      <c r="B32" s="6" t="n">
        <v>110000</v>
      </c>
      <c r="C32" s="6" t="n">
        <v>0</v>
      </c>
    </row>
    <row r="33">
      <c r="A33" s="4" t="inlineStr">
        <is>
          <t>Re-payment of related party promissory notes</t>
        </is>
      </c>
      <c r="B33" s="6" t="n">
        <v>-110000</v>
      </c>
      <c r="C33" s="6" t="n">
        <v>0</v>
      </c>
    </row>
    <row r="34">
      <c r="A34" s="4" t="inlineStr">
        <is>
          <t>Payments of related party promissory notes issuance costs</t>
        </is>
      </c>
      <c r="B34" s="6" t="n">
        <v>-54</v>
      </c>
      <c r="C34" s="6" t="n">
        <v>0</v>
      </c>
    </row>
    <row r="35">
      <c r="A35" s="4" t="inlineStr">
        <is>
          <t>Proceeds from exercise of share options</t>
        </is>
      </c>
      <c r="B35" s="6" t="n">
        <v>3088</v>
      </c>
      <c r="C35" s="6" t="n">
        <v>599</v>
      </c>
    </row>
    <row r="36">
      <c r="A36" s="4" t="inlineStr">
        <is>
          <t>Net cash provided by financing activities</t>
        </is>
      </c>
      <c r="B36" s="6" t="n">
        <v>77916</v>
      </c>
      <c r="C36" s="6" t="n">
        <v>50551</v>
      </c>
    </row>
    <row r="37">
      <c r="A37" s="4" t="inlineStr">
        <is>
          <t>Effect of exchange rates on cash</t>
        </is>
      </c>
      <c r="B37" s="6" t="n">
        <v>351</v>
      </c>
      <c r="C37" s="6" t="n">
        <v>556</v>
      </c>
    </row>
    <row r="38">
      <c r="A38" s="4" t="inlineStr">
        <is>
          <t>Increase in cash</t>
        </is>
      </c>
      <c r="B38" s="6" t="n">
        <v>5374</v>
      </c>
      <c r="C38" s="6" t="n">
        <v>2575</v>
      </c>
    </row>
    <row r="39">
      <c r="A39" s="4" t="inlineStr">
        <is>
          <t>Cash at beginning of period</t>
        </is>
      </c>
      <c r="B39" s="6" t="n">
        <v>66417</v>
      </c>
      <c r="C39" s="6" t="n">
        <v>63842</v>
      </c>
    </row>
    <row r="40">
      <c r="A40" s="4" t="inlineStr">
        <is>
          <t>Cash at end of period</t>
        </is>
      </c>
      <c r="B40" s="6" t="n">
        <v>71791</v>
      </c>
      <c r="C40" s="6" t="n">
        <v>66417</v>
      </c>
    </row>
    <row r="41">
      <c r="A41" s="3" t="inlineStr">
        <is>
          <t>Supplemental Disclosure of Cash Flow Information</t>
        </is>
      </c>
      <c r="B41" s="4" t="inlineStr">
        <is>
          <t xml:space="preserve"> </t>
        </is>
      </c>
      <c r="C41" s="4" t="inlineStr">
        <is>
          <t xml:space="preserve"> </t>
        </is>
      </c>
    </row>
    <row r="42">
      <c r="A42" s="4" t="inlineStr">
        <is>
          <t>Cash paid for interest on related party promissory note</t>
        </is>
      </c>
      <c r="B42" s="6" t="n">
        <v>85</v>
      </c>
      <c r="C42" s="6" t="n">
        <v>0</v>
      </c>
    </row>
    <row r="43">
      <c r="A43" s="4" t="inlineStr">
        <is>
          <t>Cash paid (received) for income taxes</t>
        </is>
      </c>
      <c r="B43" s="6" t="n">
        <v>7</v>
      </c>
      <c r="C43" s="6" t="n">
        <v>-70</v>
      </c>
    </row>
    <row r="44">
      <c r="A44" s="4" t="inlineStr">
        <is>
          <t>Transaction costs included in accrued expenses</t>
        </is>
      </c>
      <c r="B44" s="6" t="n">
        <v>41</v>
      </c>
      <c r="C44" s="6" t="n">
        <v>0</v>
      </c>
    </row>
    <row r="45">
      <c r="A45" s="4" t="inlineStr">
        <is>
          <t>Leased assets obtained in exchange for operating lease liabilities</t>
        </is>
      </c>
      <c r="B45" s="5" t="n">
        <v>3389</v>
      </c>
      <c r="C45"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Subsequent Event (Details) - USD ($) $ in Thousands</t>
        </is>
      </c>
      <c r="C1" s="2" t="inlineStr">
        <is>
          <t>12 Months Ended</t>
        </is>
      </c>
    </row>
    <row r="2">
      <c r="B2" s="2" t="inlineStr">
        <is>
          <t>Mar. 10, 2022</t>
        </is>
      </c>
      <c r="C2" s="2" t="inlineStr">
        <is>
          <t>Dec. 31, 2021</t>
        </is>
      </c>
      <c r="D2" s="2" t="inlineStr">
        <is>
          <t>Dec. 31, 2020</t>
        </is>
      </c>
    </row>
    <row r="3">
      <c r="A3" s="3" t="inlineStr">
        <is>
          <t>Subsequent Event [Line Items]</t>
        </is>
      </c>
      <c r="B3" s="4" t="inlineStr">
        <is>
          <t xml:space="preserve"> </t>
        </is>
      </c>
      <c r="C3" s="4" t="inlineStr">
        <is>
          <t xml:space="preserve"> </t>
        </is>
      </c>
      <c r="D3" s="4" t="inlineStr">
        <is>
          <t xml:space="preserve"> </t>
        </is>
      </c>
    </row>
    <row r="4">
      <c r="A4" s="4" t="inlineStr">
        <is>
          <t>Proceeds from related party promissory notes</t>
        </is>
      </c>
      <c r="B4" s="4" t="inlineStr">
        <is>
          <t xml:space="preserve"> </t>
        </is>
      </c>
      <c r="C4" s="5" t="n">
        <v>110000</v>
      </c>
      <c r="D4" s="5" t="n">
        <v>0</v>
      </c>
    </row>
    <row r="5">
      <c r="A5" s="4" t="inlineStr">
        <is>
          <t>Subsequent event | 2022 Note | Chief Executive Offic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related party promissory notes</t>
        </is>
      </c>
      <c r="B7" s="5" t="n">
        <v>25000</v>
      </c>
      <c r="C7" s="4" t="inlineStr">
        <is>
          <t xml:space="preserve"> </t>
        </is>
      </c>
      <c r="D7" s="4" t="inlineStr">
        <is>
          <t xml:space="preserve"> </t>
        </is>
      </c>
    </row>
    <row r="8">
      <c r="A8" s="4" t="inlineStr">
        <is>
          <t>Notes payable</t>
        </is>
      </c>
      <c r="B8" s="5" t="n">
        <v>25000</v>
      </c>
      <c r="C8" s="4" t="inlineStr">
        <is>
          <t xml:space="preserve"> </t>
        </is>
      </c>
      <c r="D8" s="4" t="inlineStr">
        <is>
          <t xml:space="preserve"> </t>
        </is>
      </c>
    </row>
    <row r="9">
      <c r="A9" s="4" t="inlineStr">
        <is>
          <t>Interest rate</t>
        </is>
      </c>
      <c r="B9" s="10" t="n">
        <v>0.0325</v>
      </c>
      <c r="C9" s="4" t="inlineStr">
        <is>
          <t xml:space="preserve"> </t>
        </is>
      </c>
      <c r="D9" s="4" t="inlineStr">
        <is>
          <t xml:space="preserve"> </t>
        </is>
      </c>
    </row>
    <row r="10">
      <c r="A10" s="4" t="inlineStr">
        <is>
          <t>Notes payable, maturity triggering event, public offering proceeds threshold</t>
        </is>
      </c>
      <c r="B10" s="5" t="n">
        <v>25000</v>
      </c>
      <c r="C10" s="4" t="inlineStr">
        <is>
          <t xml:space="preserve"> </t>
        </is>
      </c>
      <c r="D10" s="4" t="inlineStr">
        <is>
          <t xml:space="preserve"> </t>
        </is>
      </c>
    </row>
    <row r="11">
      <c r="A11" s="4" t="inlineStr">
        <is>
          <t>Notes payable, maximum term</t>
        </is>
      </c>
      <c r="B11" s="4" t="inlineStr">
        <is>
          <t>18 month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and Recent Event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Nature of Business and Operations and Recent Events</t>
        </is>
      </c>
      <c r="B4" s="4" t="inlineStr">
        <is>
          <t>Nature of Business and Operations and Recent Events Nature of Business and Operations The Company is a biopharmaceutical company focused on the discovery, development, and commercialization of patient-, physician-, caregiver- and societal-friendly medicinal therapies intended to improve quality of life, increase life expectancy, and resolve serious unmet needs. The Company's novel mechanism pipeline of product candidates is designed with the goal to become the patient-friendly, new-era standard-of-care medicines, and to work in harmony with the human microbiome. Currently, the Company's lead product candidate, ridinilazole, is a novel first-in-class drug that is engaged in a global Phase III clinical trial program. On December 20, 2021, the Company announced topline results for the Phase III Ri-CoDIFy study evaluating ridinilazole for treating patients suffering from Clostridioides difficile infection, also known as C. difficile infection, or CDI. The Company's second product candidate, SMT-738, was announced in May 2021 for combating multidrug resistant infections, specifically Carbapenem-resistant Enterobacteriaceae (“CRE”) infections. SMT-738 is the first of a novel class of precision antibiotics that has entered into preclinical development. The Company intends to expand its portfolio by developing further new mechanism, new era product offerings that are designed to work in harmony with the human gut microbiome in the therapeutic areas of oncology and infectious diseases. On September 18, 2020, Summit Therapeutics Inc. ("Summit"), a Delaware corporation, became the successor issuer to Summit Therapeutics plc, a public limited company incorporated under the laws of England and Wales with the Registrar of Companies of England and Wales, United Kingdom ("U.K."), for certain purposes under both the Securities Act of 1933, as amended, and the Securities Exchange Act of 1934, as amended, or the Exchange Act. Such succession occurred pursuant to a statutory scheme of arrangement under U.K. law pursuant to which all Summit Therapeutics plc outstanding ordinary shares were exchanged on a five-for-one basis for newly issued shares of Summit common stock and Summit became the holding company of Summit Therapeutics plc (the predecessor registrant and former holding company) and its subsidiaries (which is referred to as the "Redomiciliation Transaction"). Concurrently, Summit Therapeutics plc was converted into a private limited company under the laws of England and Wales and renamed Summit Therapeutics Limited. In addition, the warrants and stock options to purchase shares of Summit Therapeutics plc were canceled and replacement warrants and stock options to purchase common stock in Summit Therapeutics Inc. were issued. The scheme of arrangement was accounted for as an exchange of equity interests among entities under common control. All assets and liabilities of Summit Therapeutics plc were assumed by Summit, resulting in the retention of the historical basis of accounting as if they had always been combined for accounting purposes and the historical consolidated financial statements of Summit Therapeutics plc became the historical consolidated financial statements of Summit Therapeutics Inc. All share and per share data for periods prior to the Redomiciliation Transaction in the financial statements were retroactively reflected to be presented as shares of the Company's common stock, par value $0.01 per share. Recent Events On May 12, 2021, the Company closed its rights offering, which was fully subscribed. The Company received aggregate gross proceeds from the rights offering of $75,000 from the sale of 14,312,976 shares of its common stock at a price per share of $5.24. Issuance costs associated with the rights offering were immaterial. In connection with the closing of the rights offering, a promissory note, dated April 20, 2021, was issued by the Company in favor of the Company's Chairman, Chief Executive Officer, and the beneficial owner of approximately 70% of its outstanding common stock prior to this rights offering, Robert W. Duggan, in the principal amount of $55,000, matured and became due and the Company repaid all principal and accrued interest thereunder using a portion of the proceeds from the rights offering. On August 11, 2021, based on a thorough review of the design and enrollment status of its two ongoing blinded Phase III Ri-CoDIFy trials, the Company announced that it combined its two blinded pivotal Phase III clinical trials evaluating ridinilazole versus vancomycin into a single study and presented this decision to the United States ("U.S.") Food and Drug Administration (the "FDA") as such. During September 2021, the Company received feedback from the FDA that the FDA did not agree with the change to the primary endpoint that the Company proposed and subsequently implemented in its ongoing Phase III Ri-CoDIFy studies when combining the trials. On December 20, 2021, the Company announced topline results for the Phase III Ri-CoDIFy study evaluating ridinilazole, for the treatment of and Sustained Clinical Response (“SCR”), as defined below, for patients suffering from  C. difficile  infection (" C. diff.  infection" or "CDI"). The study showed that ridinilazole resulted in a numerically higher SCR rate than vancomycin, but did not meet the study’s primary endpoint for superiority. The pivotal Phase III clinical trial consisted of two Phase III clinical trials combined into a single study, designed to assess, as the primary endpoint, the superiority of ridinilazole compared to vancomycin in SCR, which is defined as clinical response of the treated episode of CDI and no recurrence of CDI through 30 days after the end of treatment. Additional endpoints included safety, tolerability, analyses of the gut microbiome and metabolome, in addition to quality of life and health economic outcome measures. We are in the process of evaluating the future path forward with respect to ridinilazole, including potential partnership opportunities. On March 10, 2022, the Company’s Chief Executive Officer, Robert W. Duggan, entered into a Note Purchase Agreement (the “2022 Note”), pursuant to which he has loaned the Company $25,000 in exchange for the issuance by the Company of an unsecured promissory note in the amount of $25,000. The 2022 Note is to accrue interest at a rate per annum equal to the prime rate as reported in the Wall Street Journal , which is 3.25% as of the effective date. The 2022 Note becomes due upon the earlier of (i) the consummation of a registered public offering with net proceeds of no less than $25,000 or (ii) 18 months from the date of issuance of the 2022 N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1T21:19:49Z</dcterms:created>
  <dcterms:modified xmlns:dcterms="http://purl.org/dc/terms/" xmlns:xsi="http://www.w3.org/2001/XMLSchema-instance" xsi:type="dcterms:W3CDTF">2022-12-21T21:19:49Z</dcterms:modified>
</cp:coreProperties>
</file>